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Financing Arrangements and Debt" sheetId="13" state="visible" r:id="rId13"/>
    <sheet xmlns:r="http://schemas.openxmlformats.org/officeDocument/2006/relationships" name="Other Financial Information" sheetId="14" state="visible" r:id="rId14"/>
    <sheet xmlns:r="http://schemas.openxmlformats.org/officeDocument/2006/relationships" name="Asset Retirement Obligations"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Net Income (Loss) Per Common Sh"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Common Stock Issued and Outstan"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Principles and_2" sheetId="27" state="visible" r:id="rId27"/>
    <sheet xmlns:r="http://schemas.openxmlformats.org/officeDocument/2006/relationships" name="Revenue from Contracts with C_2" sheetId="28" state="visible" r:id="rId28"/>
    <sheet xmlns:r="http://schemas.openxmlformats.org/officeDocument/2006/relationships" name="Property, Plant and Equipment (" sheetId="29" state="visible" r:id="rId29"/>
    <sheet xmlns:r="http://schemas.openxmlformats.org/officeDocument/2006/relationships" name="Other Financial Information (Ta" sheetId="30" state="visible" r:id="rId30"/>
    <sheet xmlns:r="http://schemas.openxmlformats.org/officeDocument/2006/relationships" name="Asset Retirement Obligations (T" sheetId="31" state="visible" r:id="rId31"/>
    <sheet xmlns:r="http://schemas.openxmlformats.org/officeDocument/2006/relationships" name="Employee and Retiree Benefit _2" sheetId="32" state="visible" r:id="rId32"/>
    <sheet xmlns:r="http://schemas.openxmlformats.org/officeDocument/2006/relationships" name="Incentive Plans (Tables)" sheetId="33" state="visible" r:id="rId33"/>
    <sheet xmlns:r="http://schemas.openxmlformats.org/officeDocument/2006/relationships" name="Net Income (Loss) Per Common _2" sheetId="34" state="visible" r:id="rId34"/>
    <sheet xmlns:r="http://schemas.openxmlformats.org/officeDocument/2006/relationships" name="Income Taxes (Tables)" sheetId="35" state="visible" r:id="rId35"/>
    <sheet xmlns:r="http://schemas.openxmlformats.org/officeDocument/2006/relationships" name="Financial Instruments and Ris_2" sheetId="36" state="visible" r:id="rId36"/>
    <sheet xmlns:r="http://schemas.openxmlformats.org/officeDocument/2006/relationships" name="Accumulated Other Comprehensi_2" sheetId="37" state="visible" r:id="rId37"/>
    <sheet xmlns:r="http://schemas.openxmlformats.org/officeDocument/2006/relationships" name="Common Stock Issued and Outst_2" sheetId="38" state="visible" r:id="rId38"/>
    <sheet xmlns:r="http://schemas.openxmlformats.org/officeDocument/2006/relationships" name="Business Segments (Table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Financing Arrangements and De_2" sheetId="46" state="visible" r:id="rId46"/>
    <sheet xmlns:r="http://schemas.openxmlformats.org/officeDocument/2006/relationships" name="Other Financial Information (De" sheetId="47" state="visible" r:id="rId47"/>
    <sheet xmlns:r="http://schemas.openxmlformats.org/officeDocument/2006/relationships" name="Asset Retirement Obligations - " sheetId="48" state="visible" r:id="rId48"/>
    <sheet xmlns:r="http://schemas.openxmlformats.org/officeDocument/2006/relationships" name="Asset Retirement Obligations _2" sheetId="49" state="visible" r:id="rId49"/>
    <sheet xmlns:r="http://schemas.openxmlformats.org/officeDocument/2006/relationships" name="Employee and Retiree Benefit _3" sheetId="50" state="visible" r:id="rId50"/>
    <sheet xmlns:r="http://schemas.openxmlformats.org/officeDocument/2006/relationships" name="Employee and Retiree Benefit _4" sheetId="51" state="visible" r:id="rId51"/>
    <sheet xmlns:r="http://schemas.openxmlformats.org/officeDocument/2006/relationships" name="Incentive Plans - Summary of Aw" sheetId="52" state="visible" r:id="rId52"/>
    <sheet xmlns:r="http://schemas.openxmlformats.org/officeDocument/2006/relationships" name="Incentive Plans - Share-Based P" sheetId="53" state="visible" r:id="rId53"/>
    <sheet xmlns:r="http://schemas.openxmlformats.org/officeDocument/2006/relationships" name="Net Income (Loss) Per Common _3" sheetId="54" state="visible" r:id="rId54"/>
    <sheet xmlns:r="http://schemas.openxmlformats.org/officeDocument/2006/relationships" name="Income Taxes - Effective Income"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Financial Instruments and Ris_6" sheetId="59" state="visible" r:id="rId59"/>
    <sheet xmlns:r="http://schemas.openxmlformats.org/officeDocument/2006/relationships" name="Financial Instruments and Ris_7" sheetId="60" state="visible" r:id="rId60"/>
    <sheet xmlns:r="http://schemas.openxmlformats.org/officeDocument/2006/relationships" name="Financial Instruments and Ris_8" sheetId="61" state="visible" r:id="rId61"/>
    <sheet xmlns:r="http://schemas.openxmlformats.org/officeDocument/2006/relationships" name="Financial Instruments and Ris_9" sheetId="62" state="visible" r:id="rId62"/>
    <sheet xmlns:r="http://schemas.openxmlformats.org/officeDocument/2006/relationships" name="Accumulated Other Comprehensi_3" sheetId="63" state="visible" r:id="rId63"/>
    <sheet xmlns:r="http://schemas.openxmlformats.org/officeDocument/2006/relationships" name="Environmental and Other Conti_2" sheetId="64" state="visible" r:id="rId64"/>
    <sheet xmlns:r="http://schemas.openxmlformats.org/officeDocument/2006/relationships" name="Common Stock Issued and Outst_3" sheetId="65" state="visible" r:id="rId65"/>
    <sheet xmlns:r="http://schemas.openxmlformats.org/officeDocument/2006/relationships" name="Common Stock Issued and Outst_4" sheetId="66" state="visible" r:id="rId66"/>
    <sheet xmlns:r="http://schemas.openxmlformats.org/officeDocument/2006/relationships" name="Business Segm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0</t>
        </is>
      </c>
      <c r="C8" s="4" t="inlineStr">
        <is>
          <t xml:space="preserve"> </t>
        </is>
      </c>
    </row>
    <row r="9">
      <c r="A9" s="4" t="inlineStr">
        <is>
          <t>Entity Registrant Name</t>
        </is>
      </c>
      <c r="B9" s="4" t="inlineStr">
        <is>
          <t>MURPHY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361522</t>
        </is>
      </c>
      <c r="C11" s="4" t="inlineStr">
        <is>
          <t xml:space="preserve"> </t>
        </is>
      </c>
    </row>
    <row r="12">
      <c r="A12" s="4" t="inlineStr">
        <is>
          <t>Entity Address, Address Line One</t>
        </is>
      </c>
      <c r="B12" s="4" t="inlineStr">
        <is>
          <t>9805 Katy Fwy, Suite G-200</t>
        </is>
      </c>
      <c r="C12" s="4" t="inlineStr">
        <is>
          <t xml:space="preserve"> </t>
        </is>
      </c>
    </row>
    <row r="13">
      <c r="A13" s="4" t="inlineStr">
        <is>
          <t>Entity Address, Postal Zip Code</t>
        </is>
      </c>
      <c r="B13" s="4" t="inlineStr">
        <is>
          <t>77024</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75-9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71606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174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Reportable Segment Disclosures. In November 2023, the Financial Accounting Standards Board (FASB) issued Accounting Standards Update (ASU) 2023-07 Segment Reporting (Topic 280): Improvements to Reportable Segment Disclosures . The standard requires additional disclosures about operating segments, including segment expense information provided to the chief operating decision maker, and extends certain disclosure requirements to interim periods. The Company adopted this standard in the fourth quarter of 2024. The adoption did not impact the determination of significant segments and had no material impact on the Company’s consolidated financial statements. These new disclosure requirements are applied retrospectively to all prior periods included in the financial statements. Refer to Note P . Recent Accounting Pronouncements Expense Disaggregation Disclosures. In November 2024, the FASB issued ASU 2024-03 Income Statement—Reporting Comprehensive Income—Expense Disaggregation Disclosures (Subtopic 220-40): Disaggregation of Income Statement Expenses. The standard becomes effective for annual reporting periods beginning after December 15, 2026, and interim reporting periods beginning after December 15, 2027. The standard requires specified information about certain costs and expenses presented on the face of the income statement to be further disaggregated in the notes to the financial statements. In addition, the standard requires certain expense and cost information that is not separately disaggregated to be qualitatively described. We expect this ASU to only impact our disclosures with no impacts to our results of operations, cash flows and financial condition. Income Tax Disclosures . In December 2023, the FASB issued ASU 2023-09 Income Taxes (Topic 740): Improvements to Income Tax Disclosures.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referred to as oil and natural gas) in select basins around the world. The Company’s revenue from sales of oil and natural gas production activities is primarily subdivided into two key geographic segments: the United States (U.S.) and Canada. Additionally, revenue from sales to customers is generated from three primary revenue streams: crude oil, natural gas and natural gas liquids (NGLs). For operated oil and natural gas production where a non-operated working interest owner does not take in kind its proportionate interest in the produced commodity, the Company acts as an agent for the working interest owner and recognizes revenue only for its own share of the commingled production. The exception to this is the reporting of the noncontrolling interest (NCI) in MP Gulf of Mexico, LLC (MP GOM) as prescribed by GAAP. U.S. - In the U.S., the Company primarily produces oil and natural gas from fields in the Eagle Ford Shale area of South Texas and in the Gulf of America. Revenue is generally recognized when oil and natural gas is transferred to the customer at the delivery point. Revenue recognized is largely index-based with price adjustments for floating market differentials. Canada - In Canada, contracts include long-term floating commodity index priced and natural gas physical forward sales fixed price contracts. For the offshore business in Canada, contracts are based on index prices and revenue is recognized at the time of vessel load based on the volumes on the bill of lading and point of custody transfer. The Company also purchases natural gas in Canada to meet certain sales commitments. Disaggregation of Revenue The Company reviews performance based on two key geographical segments and between onshore and offshore sources of revenue within these geographies. The Company’s revenues and other income for the three-month periods ended March 31, 2025 and 2024 were as follows. Three Months Ended (Thousands of dollars) 2025 2024 Net crude oil and condensate revenue United States - Onshore $ 109,458 $ 142,543 United States - Offshore 1 352,362 480,439 Canada - Onshore 14,730 13,873 Canada - Offshore 74,469 54,775 Other — (98) Total crude oil and condensate revenue 551,019 691,532 Net natural gas liquids revenue United States - Onshore 8,487 7,836 United States - Offshore 1 9,249 10,374 Canada - Onshore 1,747 1,437 Total natural gas liquids revenue 19,483 19,647 Net natural gas revenue United States - Onshore 7,967 4,276 United States - Offshore 1 19,941 12,889 Canada - Onshore 74,320 66,259 Total natural gas revenue 102,228 83,424 Revenue from production 672,730 794,603 Sales of purchased natural gas 2 Canada - Onshore — 245 Total sales of purchased natural gas — 245 Total revenue from sales to customers 672,730 794,848 (Loss) on derivative instruments (9,459) — Gain on sale of assets and other operating income 2,440 1,564 Total revenues and other income $ 665,711 $ 796,412 1 Includes revenue attributable to noncontrolling interest in MP GOM. 2 Purchases of natural gas are reported on a gross basis when Murphy takes control of the product and has risks and rewards of ownership. Sales of purchased natural gas are reported when the contractual performance obligations are satisfied. This occurs at the time the product is delivered to a third-party purchaser at the contractually determinable price. Contract Balances and Asset Recognition As of March 31, 2025, and December 31, 2024, receivables from contracts with customers, net of royalties and associated payables, on the balance sheet from continuing operations, were $203.7 million and $178.3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March 31, 2025.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 price contracts in Canada. The underlying reason for entering a fixed price contract is generally unrelated to anticipated future prices or other observable data and serves a particular purpose in the Company’s long-term strategy. As of March 31, 2025, the Company had the following sales contracts in place which are expected to generate revenue from sales to customers for a period over 12 months starting at the inception of the contract: Location Commodity End Date Description Approximate Volumes U.S. Natural Gas and NGLs Q2 2030 Deliveries from dedicated acreage in Eagle Ford Shale As produced Canada Natural Gas Q4 2025 Contracts to sell natural gas at USD index pricing 25 MMCFD Canada Natural Gas Q4 2026 Contracts to sell natural gas at USD index pricing 49 MMCFD Canada Natural Gas Q4 2027 Contracts to sell natural gas at USD index pricing 30 MMCFD Canada Natural Gas Q4 2028 Contracts to sell natural gas at USD index pricing 10 MMCFD Canada Natural Gas Q4 2025 Contracts to sell natural gas at CAD fixed pricing 40 MMCFD Canada Natural Gas Q4 2026 Contracts to sell natural gas at CAD fixed pricing 50 MMCFD Canada NGLs Q2 2025 Contracts to sell NGLs at CAD index pricing As produced The fixed price contracts above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March 31, 2025, the Company had total capitalized drilling costs pending the determination of proved reserves of $96.8 million. The following table reflects the net changes in capitalized exploratory well costs during the three-month periods ended March 31, 2025 and 2024. (Thousands of dollars) 2025 2024 Beginning balance at January 1 $ 72,055 $ 49,118 Additions pending the determination of proved reserves 24,790 11,538 Capitalized exploratory well costs charged to expense — (26,471) Balance at March 31 $ 96,845 $ 34,185 Capital additions of $24.8 million, for the quarter ended March 31, 2025, are mainly for the Hai Su Vang-1X (Golden Sea Lion), Block 15/2-17 and Lac Da Hong-1X (Pink Camel), Block 15-1/05 exploration wells in Vietnam and long-lead equipment for the Cello #1 and Banjo #1 exploration wells (Mississippi Canyon 385) in the Gulf of America. The Lac Da Hong-1X (Pink Camel) exploration well in Vietnam encountered 106 feet of net oil pay from one reservoir. There were no capitalized well costs charged to dry hole expense for the three months ended March 31, 2025. Capitalized well costs charged to dry hole expense of $26.5 million for the three months ended March 31, 2024 were related to the Hoffe Park #1 (Mississippi Canyon 166) exploration well in the Gulf of America. The preceding table excludes well costs of $0.2 million and $5.9 million incurred and expensed directly to dry hole for the three months ended March 31, 2025 and 2024, respectively. In 2025, the amount primarily relates to the finalization of previous dry hole wells, and in 2024, the amount primarily relates to the non-operated Oso #1 (Atwater Valley 138) exploration well in the Gulf of America. The following table provides an aging of capitalized exploration well costs based on the date the drilling was completed for each individual well. March 31, 2025 2024 (Thousands of dollars) Amount No. of Wells Amount No. of Wells Aging of capitalized well costs: Zero to one year $ 9,421 2 $ 11,641 4 One to two years 65,160 3 — — Two to three years — — — — Three years or more 22,264 3 22,544 3 $ 96,845 8 $ 34,185 7 Of the $87.4 million of exploration well costs capitalized more than one year at March 31, 2025, $59.0 million was in Vietnam, $21.2 million was in the Gulf of America, $4.4 million was in Canada, and $2.7 million was in Brunei. In all geographical areas, either further appraisal or development drilling is planned and/or development studies/plans are in various stages of completion. Property Additions During the first quarter of 2025, Murphy purchased a floating production storage and offloading vessel (FPSO) from BW Offshore (UK) Limited for a gross purchase price of $125.0 million, subject to customary closing adjustments. This acquisition includes an initial $100.0 million payment in the first quarter of 2025. The remaining balance will be due when certain contractual obligations are met, which is expected by the end of the second quarter of 2025. The FPSO will remain at its current location, supporting operations at the Cascade field (Walker Ridge 206 and 250) and Chinook field (Walker Ridge 469 and 425) in the Gulf of America. BW Offshore (UK) Limited will continue to provide operations and maintenance services under a new five-year contract. Impairments There were no impairments in the three months ended March 31, 2025. There were pretax impairments of $34.5 million in the three months ended March 31, 2024 related to the Calliope fie ld in Mississippi Canyon in the Gulf of America, in which operational issues led to a reserve re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3 Months Ended</t>
        </is>
      </c>
    </row>
    <row r="2">
      <c r="B2" s="2" t="inlineStr">
        <is>
          <t>Mar. 31, 2025</t>
        </is>
      </c>
    </row>
    <row r="3">
      <c r="A3" s="3" t="inlineStr">
        <is>
          <t>Debt Disclosure [Abstract]</t>
        </is>
      </c>
      <c r="B3" s="4" t="inlineStr">
        <is>
          <t xml:space="preserve"> </t>
        </is>
      </c>
    </row>
    <row r="4">
      <c r="A4" s="4" t="inlineStr">
        <is>
          <t>Financing Arrangements and Debt</t>
        </is>
      </c>
      <c r="B4" s="4" t="inlineStr">
        <is>
          <t>Note E – Financing Arrangements and Debt As of March 31, 2025, the Company had a $1.35 billion revolving credit facility (RCF). The RCF is a senior unsecured guaranteed facility which expires on October 7, 2029. At March 31, 2025, the Company had $200.0 million of outstanding borrowings under the RCF and $0.4 million of outstanding letters of credit, which reduce the borrowing capacity of the RCF. At March 31, 2025, the interest rate in effect on borrowings under the RCF was 6.67%. At March 31, 2025, the Company was in compliance with all covenants related to the RCF. The Company also has a shelf registration statement on file with the U.S. Securities and Exchange Commission (SEC) that permits the offer and sale of debt and/or equity securities through October 15,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Note F – Other Financial Information Supplemental Information to Statement of Cash Flows Three Months Ended (Thousands of dollars) 2025 2024 Net (increase) decrease in operating working capital, excluding cash and cash equivalents: (Increase) decrease in accounts receivable $ (10,089) $ (13,174) (Increase) decrease in inventories (15,851) 4,860 (Increase) decrease in prepaid expenses 10,502 5,110 Increase (decrease) in accounts payable and accrued liabilities (13,560) (24,852) Increase (decrease) in income taxes payable 6,214 3,703 Net (increase) in non-cash working capital $ (22,784) $ (24,353) Supplementary disclosures: Net cash income taxes (refunded) paid $ (1,632) $ 405 Interest paid, net of amounts capitalized of $1.1 million in 2025 and $3.9 million in 2024 6,347 11,062 Non-cash investing activities: Asset retirement costs capitalized $ 8,996 $ 10,955 (Increase) decrease in capital expenditure accrual (42,442) (12,9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Note G – Asset Retirement Obligations The asset retirement obligations liabilities (ARO) recognized by the Company are related to the estimated costs to dismantle and abandon its producing oil and natural gas properties and related equipment. A reconciliation of the beginning and ending aggregate carrying amount of the ARO for the three-month periods ended March 31, 2025 and 2024 are shown in the following table. (Thousands of dollars) March 31, 2025 March 31, 2024 Balance at beginning of year $ 1,008,884 $ 914,763 Accretion 14,045 12,774 Liabilities incurred 4,996 8,960 Revisions of previous estimates 3,999 1,995 Liabilities settled (157) (737) Changes due to translation of foreign currencies 394 (3,143) Balance at end of period 1,032,161 934,612 Current portion of liability (77,452) (17,797) Non-current portion of liability $ 954,709 $ 916,815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and Retiree Benefit Plans</t>
        </is>
      </c>
      <c r="B4" s="4" t="inlineStr">
        <is>
          <t>Note H – Employee and Retiree Benefit Plans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other postretirement benefits such a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periods ended March 31, 2025 and 2024. Three Months Ended March 31, Pension Benefits Other Postretirement Benefits (Thousands of dollars) 2025 2024 2025 2024 Service cost $ 1,683 $ 1,706 $ 84 $ 135 Interest cost 8,398 8,391 708 782 Expected return on plan assets (8,871) (8,357) — — Estimated defined contribution provision 60 55 — — Amortization of prior service cost (credit) 491 579 (133) (133) Recognized actuarial loss (gain) 1,891 2,360 (1,056) (812) Total net periodic benefit expense $ 3,652 $ 4,734 $ (397) $ (28) The components of net periodic benefit expense, other than the service cost, are recorded in “Other income” in the Consolidated Statements of Operations. During the three-month period ended March 31, 2025, the Company made contributions of $7.3 million to its defined benefit pension and postretirement benefit plans. Remaining funding in 2025 for the Company’s defined benefit pension and postretirement plans is anticipated to be $23.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Plans</t>
        </is>
      </c>
      <c r="B4" s="4" t="inlineStr">
        <is>
          <t xml:space="preserve">Note I – Incentive Plans The costs resulting from all share-based and cash-based incentive plans are recognized as an expense in the Consolidated Statements of Operations using a fair value-based measurement method over the periods that the awards vest. The Annual Incentive Plan (AIP) authorizes th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Incentive Plan (2020 Long-Term Plan) authorizes the Committee to make grants of the Company’s common stock and stock-based awards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5 million shares of common stock are issuable during the life of the 2020 Long-Term Plan. Shares issued pursuant to awards granted under the 2020 Long-Term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e 2020 Long-Term Plan. In addition, the 2020 Long-Term Plan authorizes the Committee to grant cash-settled equity awards to employees. These cash-settled RSU awards do not require issuance of the Company’s common stock, are time-based, and generally vest on the third anniversary of the date of grant. During the three months ended March 31, 2025, the Committee granted the following awards from the 2020 Long-Term Plan: Type of Award Number of Awards Granted Grant Date Grant Date Fair Value Valuation Methodology Performance-based RSUs (TSR) 1 520,150 February 4, 2025 $ 22.11 Monte Carlo Performance-based RSUs (ROACE) 1 129,990 February 4, 2025 $ 25.98 Average Stock Price Time-based RSUs (Stock-Settled) 2 470,440 February 4, 2025 $ 25.98 Average Stock Price Time-based RSUs (Cash-Settled) 2 771,390 February 4, 2025 $ 25.98 Average Stock Price 1 Performance-based RSUs are tied to the achievement of Total Shareholder Return (TSR) and Return on Average Capital Employed (ROACE) performance goals and are scheduled to vest three years from the date of grant if performance conditions are met. 2 Time-based RSUs generally vest on the third anniversary of the date of grant. The Company also has a Stock Plan for Non-Employee Directors (NEDs) that permits the issuance of RSUs and stock options or a combination thereof to the Company’s NEDs. The Company currently has outstanding incentive awards issued to Directors under the 2021 Stock Plan for NEDs (2021 NED Plan) and the 2018 Stock Plan for NEDs. All awards on or after May 12, 2021 were made under the 2021 NED Plan. During the three months ended March 31, 2025, the Committee granted the following awards to NEDs under the 2021 NED Plan: Type of Award Number of Awards Granted Grant Date Grant Date Fair Value Valuation Methodology Time-Based RSUs 1 74,970 February 5, 2025 $ 26.68 Closing Stock Price Time-Based RSUs 2 2,114 March 31, 2025 $ 28.40 Closing Stock Price 1 NED’s time-based RSUs are scheduled to vest on the first anniversary of the date of grant. NED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 Effective January 1, 2024, NEDs can elect to receive their annual retainers in the form of deferred RSUs. Director fees which are deferred into RSUs are calculated and expensed each quarter by taking fees earned in respect of the applicable quarter and dividing by the closing price of our common stock on the last trading day of the quarter. Each deferred RSU represents the right to receive one share of common stock following (1) termination of service from the Board or (2) a future date selected by the director at the time of their deferral election. Amounts recognized in the financial statements with respect to share-based plans are shown in the following table: Three Months Ended (Thousands of dollars) 2025 2024 Compensation charged against income before tax benefit $ 8,864 $ 8,937 Related income tax benefit recognized in income 1,175 1,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ote J – Net Income (Loss) Per Common Share Net income attributable to Murphy was used as the numerator in computing both basic and diluted income per common share for the three-month periods ended March 31, 2025 and 2024. The following table reconciles the weighted-average shares outstanding used for these computations. Three Months Ended (Weighted-average shares) 2025 2024 Basic method 144,283,946 152,664,422 Dilutive stock options and restricted stock units 788,142 1,152,204 Diluted method 145,072,088 153,816,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K – Income Taxes The Company’s effective income tax rate is calculated as the amount of income tax expense (benefit) divided by income (loss) from continuing operations before income taxes. For the three-month periods ended March 31, 2025 and 2024, the Company’s effective income tax rates were as follows: 2025 2024 Three months ended March 31, 26.7% 20.6% The effective tax rate for the three-month period ended March 31, 2025 was above the U.S. statutory tax rate of 21% primarily due to several factors including: the effects of income generated in foreign tax jurisdictions, certain of which have income tax rates higher than the U.S. Federal rate; U.S. state tax expense; stock-based compensation; and certain expenses, including exploration and other expenses in certain foreign jurisdictions, for which no income tax benefits are currently available. These impacts were partially offset by no tax applied to the pretax income of the noncontrolling interest in MP GOM. The effective tax rate for the three-month period ended March 31, 2024 was below the U.S. statutory tax rate of 21% primarily due to no tax applied to the pretax income of the noncontrolling interest in MP GOM, and partially offset by several factors, including: the effects of income generated in foreign tax jurisdictions, certain of which have income tax rates higher than the U.S. Federal rate; U.S. state tax expense; and certain expenses, including exploration and other expenses in certain foreign jurisdictions, for which no income tax benefits are currently available.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March 31, 2025, the earliest years remaining open for audit and/or settlement in our major taxing jurisdictions are as follows: U.S. – 2016; Canada – 2016; and Malaysia – 2018. The Company has retained certain possible liabilities and rights to income tax receivables relating to Malaysia for the years prior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2914</v>
      </c>
      <c r="C3" s="6" t="n">
        <v>423569</v>
      </c>
    </row>
    <row r="4">
      <c r="A4" s="4" t="inlineStr">
        <is>
          <t>Accounts receivable, net</t>
        </is>
      </c>
      <c r="B4" s="5" t="n">
        <v>282249</v>
      </c>
      <c r="C4" s="5" t="n">
        <v>272530</v>
      </c>
    </row>
    <row r="5">
      <c r="A5" s="4" t="inlineStr">
        <is>
          <t>Inventories</t>
        </is>
      </c>
      <c r="B5" s="5" t="n">
        <v>71048</v>
      </c>
      <c r="C5" s="5" t="n">
        <v>54858</v>
      </c>
    </row>
    <row r="6">
      <c r="A6" s="4" t="inlineStr">
        <is>
          <t>Prepaid expenses</t>
        </is>
      </c>
      <c r="B6" s="5" t="n">
        <v>25200</v>
      </c>
      <c r="C6" s="5" t="n">
        <v>34322</v>
      </c>
    </row>
    <row r="7">
      <c r="A7" s="4" t="inlineStr">
        <is>
          <t>Total current assets</t>
        </is>
      </c>
      <c r="B7" s="5" t="n">
        <v>771411</v>
      </c>
      <c r="C7" s="5" t="n">
        <v>785279</v>
      </c>
    </row>
    <row r="8">
      <c r="A8" s="4" t="inlineStr">
        <is>
          <t>Property, plant and equipment, at cost less accumulated depreciation, depletion and amortization of $14,007,994 in 2025 and $13,811,539 in 2024</t>
        </is>
      </c>
      <c r="B8" s="5" t="n">
        <v>8279284</v>
      </c>
      <c r="C8" s="5" t="n">
        <v>8054653</v>
      </c>
    </row>
    <row r="9">
      <c r="A9" s="4" t="inlineStr">
        <is>
          <t>Operating lease assets</t>
        </is>
      </c>
      <c r="B9" s="5" t="n">
        <v>714091</v>
      </c>
      <c r="C9" s="5" t="n">
        <v>777536</v>
      </c>
    </row>
    <row r="10">
      <c r="A10" s="4" t="inlineStr">
        <is>
          <t>Deferred charges and other assets</t>
        </is>
      </c>
      <c r="B10" s="5" t="n">
        <v>55537</v>
      </c>
      <c r="C10" s="5" t="n">
        <v>50011</v>
      </c>
    </row>
    <row r="11">
      <c r="A11" s="4" t="inlineStr">
        <is>
          <t>Total assets</t>
        </is>
      </c>
      <c r="B11" s="5" t="n">
        <v>9820323</v>
      </c>
      <c r="C11" s="5" t="n">
        <v>9667479</v>
      </c>
    </row>
    <row r="12">
      <c r="A12" s="3" t="inlineStr">
        <is>
          <t>Current liabilities</t>
        </is>
      </c>
      <c r="B12" s="4" t="inlineStr">
        <is>
          <t xml:space="preserve"> </t>
        </is>
      </c>
      <c r="C12" s="4" t="inlineStr">
        <is>
          <t xml:space="preserve"> </t>
        </is>
      </c>
    </row>
    <row r="13">
      <c r="A13" s="4" t="inlineStr">
        <is>
          <t>Current maturities of long-term debt, finance lease</t>
        </is>
      </c>
      <c r="B13" s="5" t="n">
        <v>892</v>
      </c>
      <c r="C13" s="5" t="n">
        <v>871</v>
      </c>
    </row>
    <row r="14">
      <c r="A14" s="4" t="inlineStr">
        <is>
          <t>Accounts payable</t>
        </is>
      </c>
      <c r="B14" s="5" t="n">
        <v>538290</v>
      </c>
      <c r="C14" s="5" t="n">
        <v>472165</v>
      </c>
    </row>
    <row r="15">
      <c r="A15" s="4" t="inlineStr">
        <is>
          <t>Income taxes payable</t>
        </is>
      </c>
      <c r="B15" s="5" t="n">
        <v>25217</v>
      </c>
      <c r="C15" s="5" t="n">
        <v>19003</v>
      </c>
    </row>
    <row r="16">
      <c r="A16" s="4" t="inlineStr">
        <is>
          <t>Other taxes payable</t>
        </is>
      </c>
      <c r="B16" s="5" t="n">
        <v>32874</v>
      </c>
      <c r="C16" s="5" t="n">
        <v>31685</v>
      </c>
    </row>
    <row r="17">
      <c r="A17" s="4" t="inlineStr">
        <is>
          <t>Operating lease liabilities</t>
        </is>
      </c>
      <c r="B17" s="5" t="n">
        <v>243232</v>
      </c>
      <c r="C17" s="5" t="n">
        <v>253208</v>
      </c>
    </row>
    <row r="18">
      <c r="A18" s="4" t="inlineStr">
        <is>
          <t>Other accrued liabilities</t>
        </is>
      </c>
      <c r="B18" s="5" t="n">
        <v>90566</v>
      </c>
      <c r="C18" s="5" t="n">
        <v>117802</v>
      </c>
    </row>
    <row r="19">
      <c r="A19" s="4" t="inlineStr">
        <is>
          <t>Current asset retirement obligations</t>
        </is>
      </c>
      <c r="B19" s="5" t="n">
        <v>77452</v>
      </c>
      <c r="C19" s="5" t="n">
        <v>48080</v>
      </c>
    </row>
    <row r="20">
      <c r="A20" s="4" t="inlineStr">
        <is>
          <t>Total current liabilities</t>
        </is>
      </c>
      <c r="B20" s="5" t="n">
        <v>1008523</v>
      </c>
      <c r="C20" s="5" t="n">
        <v>942814</v>
      </c>
    </row>
    <row r="21">
      <c r="A21" s="4" t="inlineStr">
        <is>
          <t>Long-term debt, including finance lease obligation</t>
        </is>
      </c>
      <c r="B21" s="5" t="n">
        <v>1474828</v>
      </c>
      <c r="C21" s="5" t="n">
        <v>1274502</v>
      </c>
    </row>
    <row r="22">
      <c r="A22" s="4" t="inlineStr">
        <is>
          <t>Asset retirement obligations</t>
        </is>
      </c>
      <c r="B22" s="5" t="n">
        <v>954709</v>
      </c>
      <c r="C22" s="5" t="n">
        <v>960804</v>
      </c>
    </row>
    <row r="23">
      <c r="A23" s="4" t="inlineStr">
        <is>
          <t>Deferred credits and other liabilities</t>
        </is>
      </c>
      <c r="B23" s="5" t="n">
        <v>269334</v>
      </c>
      <c r="C23" s="5" t="n">
        <v>274345</v>
      </c>
    </row>
    <row r="24">
      <c r="A24" s="4" t="inlineStr">
        <is>
          <t>Non-current operating lease liabilities</t>
        </is>
      </c>
      <c r="B24" s="5" t="n">
        <v>483370</v>
      </c>
      <c r="C24" s="5" t="n">
        <v>537381</v>
      </c>
    </row>
    <row r="25">
      <c r="A25" s="4" t="inlineStr">
        <is>
          <t>Deferred income taxes</t>
        </is>
      </c>
      <c r="B25" s="5" t="n">
        <v>352280</v>
      </c>
      <c r="C25" s="5" t="n">
        <v>335790</v>
      </c>
    </row>
    <row r="26">
      <c r="A26" s="4" t="inlineStr">
        <is>
          <t>Total liabilities</t>
        </is>
      </c>
      <c r="B26" s="5" t="n">
        <v>4543044</v>
      </c>
      <c r="C26" s="5" t="n">
        <v>4325636</v>
      </c>
    </row>
    <row r="27">
      <c r="A27" s="3" t="inlineStr">
        <is>
          <t>Equity</t>
        </is>
      </c>
      <c r="B27" s="4" t="inlineStr">
        <is>
          <t xml:space="preserve"> </t>
        </is>
      </c>
      <c r="C27" s="4" t="inlineStr">
        <is>
          <t xml:space="preserve"> </t>
        </is>
      </c>
    </row>
    <row r="28">
      <c r="A28" s="4" t="inlineStr">
        <is>
          <t>Cumulative Preferred Stock, par $100, authorized 400,000 shares, none issued</t>
        </is>
      </c>
      <c r="B28" s="5" t="n">
        <v>0</v>
      </c>
      <c r="C28" s="5" t="n">
        <v>0</v>
      </c>
    </row>
    <row r="29">
      <c r="A29" s="4" t="inlineStr">
        <is>
          <t>Common Stock, par $1.00, authorized 450,000,000 shares, issued 195,100,628 shares in 2025 and 195,100,628 shares in 2024</t>
        </is>
      </c>
      <c r="B29" s="5" t="n">
        <v>195101</v>
      </c>
      <c r="C29" s="5" t="n">
        <v>195101</v>
      </c>
    </row>
    <row r="30">
      <c r="A30" s="4" t="inlineStr">
        <is>
          <t>Capital in excess of par value</t>
        </is>
      </c>
      <c r="B30" s="5" t="n">
        <v>830945</v>
      </c>
      <c r="C30" s="5" t="n">
        <v>848950</v>
      </c>
    </row>
    <row r="31">
      <c r="A31" s="4" t="inlineStr">
        <is>
          <t>Retained earnings</t>
        </is>
      </c>
      <c r="B31" s="5" t="n">
        <v>6799299</v>
      </c>
      <c r="C31" s="5" t="n">
        <v>6773289</v>
      </c>
    </row>
    <row r="32">
      <c r="A32" s="4" t="inlineStr">
        <is>
          <t>Accumulated other comprehensive loss</t>
        </is>
      </c>
      <c r="B32" s="5" t="n">
        <v>-628875</v>
      </c>
      <c r="C32" s="5" t="n">
        <v>-628072</v>
      </c>
    </row>
    <row r="33">
      <c r="A33" s="4" t="inlineStr">
        <is>
          <t>Treasury stock</t>
        </is>
      </c>
      <c r="B33" s="5" t="n">
        <v>-2076211</v>
      </c>
      <c r="C33" s="5" t="n">
        <v>-1995018</v>
      </c>
    </row>
    <row r="34">
      <c r="A34" s="4" t="inlineStr">
        <is>
          <t>Murphy Shareholders' Equity</t>
        </is>
      </c>
      <c r="B34" s="5" t="n">
        <v>5120259</v>
      </c>
      <c r="C34" s="5" t="n">
        <v>5194250</v>
      </c>
    </row>
    <row r="35">
      <c r="A35" s="4" t="inlineStr">
        <is>
          <t>Noncontrolling interest</t>
        </is>
      </c>
      <c r="B35" s="5" t="n">
        <v>157020</v>
      </c>
      <c r="C35" s="5" t="n">
        <v>147593</v>
      </c>
    </row>
    <row r="36">
      <c r="A36" s="4" t="inlineStr">
        <is>
          <t>Total equity</t>
        </is>
      </c>
      <c r="B36" s="5" t="n">
        <v>5277279</v>
      </c>
      <c r="C36" s="5" t="n">
        <v>5341843</v>
      </c>
    </row>
    <row r="37">
      <c r="A37" s="4" t="inlineStr">
        <is>
          <t>Total liabilities and equity</t>
        </is>
      </c>
      <c r="B37" s="6" t="n">
        <v>9820323</v>
      </c>
      <c r="C37" s="6" t="n">
        <v>9667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L – Financial Instruments and Risk Management Murphy, at times,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Foreign Currency Exchange Risks The Company is subject to foreign currency exchange risk associated with operations in countries outside the U.S. The Company had no foreign currency exchange derivatives outstanding at March 31, 2025 and 2024. Commodity Price Risks The Company is subject to commodity price risk related to products it produces and sells. During the three months ended March 31, 2025, the Company entered into natural gas swap contracts. Under the swaps contracts, which mature monthly, the Company pays the average monthly price in effect and receives the fixed contract price on a notional amount of sales volume, thereby fixing the price for the commodity sold. At March 31, 2025, volumes per day associated with outstanding natural gas derivative contracts and the weighted average prices for these contracts are as follows: NYMEX Henry Hub Area Commodity Volumes MMCF/d Price/MCF Start Date End Date Fixed price derivative swap United States Natural Gas 40 $ 3.58 4/1/2025 6/30/2025 Fixed price derivative swap United States Natural Gas 60 $ 3.65 7/1/2025 9/30/2025 Fixed price derivative swap United States Natural Gas 60 $ 3.74 10/1/2025 12/31/2025 At March 31, 2024, the Company did not have any crude oil or natural gas derivative contracts. At March 31, 2025 and December 31, 2024, the fair value of derivative instruments not designated as hedging instruments are presented in the following table: (Thousands of dollars) Asset (Liability) Derivatives Fair Value Type of Derivative Contract Balance Sheet Location March 31, 2025 December 31, 2024 Commodity swaps Accounts payable $ (8,916) $ (1,707) For the three-month periods ended March 31, 2025 and 2024, the gains and losses recognized in the Consolidated Statements of Operations for derivative instruments not designated as hedging instruments are presented in the following table: Gain (Loss) (Thousands of dollars) Three Months Ended March 31, Type of Derivative Contract Statement of Operations Location 2025 2024 Commodity swaps Loss on derivative instruments $ (9,459) $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March 31, 2025 and December 31, 2024, are shown in the following table: March 31, 2025 December 31, 2024 (Thousands of dollars) Level 1 Level 2 Level 3 Total Level 1 Level 2 Level 3 Total Liabilities: Commodity swaps $ — $ 8,916 $ — $ 8,916 $ — $ 1,707 $ — $ 1,707 Nonqualified employee savings plan 18,479 — — 18,479 19,469 — — 19,469 $ 18,479 $ 8,916 $ — $ 27,394 $ 19,469 $ 1,707 $ — $ 21,176 The commodity swaps liability as of March 31, 2025 was $8.9 million and recorded as “Accounts payable” in the Consolidated Balance Sheets. The fair value of commodity swaps was based on active market quotes for NYMEX Henry Hub natural gas. The before tax income effect of changes in the fair value of natural gas derivative contracts is recorded in “Loss on derivative instrumen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mpany offsets certain assets and liabilities related to derivative contracts when the legal right of offset exists. There were no offsetting positions recorded at March 31, 2025 and December 31, 2024. The following table presents the carrying amounts and estimated fair values of financial instruments held by the Company at March 31, 2025 and December 31, 2024.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ere minimal. March 31, December 31, 2025 2024 (Thousands of dollars) Carrying Fair Carrying Fair Financial liabilities: Current and long-term debt $ 1,475,720 $ 1,379,962 $ 1,275,374 $ 1,185,961 Fair Values – Nonrecurring There were no impairment expenses incurred in the first quarter of 2025. In the first quarter of 2024, an impairment charge of $34.5 million was triggered for the Calliope field, due to operational issues that led to reserve reductions. The fair values were determined by internal discounted cash flow models using estimates of future production, prices, costs and discount rates believed to be consistent with those used by principal market participants in the applicable region. The fair value information associated with the impaired properties is presented in the following table: Three Months Ended March 31, 2024 Net Book Total Fair Value ( Thousands of dollars ) Level 1 Level 2 Level 3 2024 Assets: Impaired proved properties United States - Offshore $ — $ — $ 437 $ 34,965 $ 34,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Note M – Accumulated Other Comprehensive Loss The components of “Accumulated other comprehensive loss” on the Consolidated Balance Sheets at December 31, 2024 and March 31, 2025 and the changes during the three-month periods ended March 31, 2025 are presented net of taxes in the following table. (Thousands of dollars) Foreign Retirement and Postretirement Benefit Plan Adjustments Total Balance at December 31, 2024 $ (516,324) $ (111,748) $ (628,072) Components of other comprehensive income (loss): Before reclassifications to income (1,667) — (1,667) Reclassifications to income ¹ — 864 864 Net other comprehensive income (loss) (1,667) 864 (803) Balance at March 31, 2025 $ (517,991) $ (110,884) $ (628,875) 1 Reclassifications before taxes of $1.0 million are included in the computation of net periodic benefit expense for the three-month period ended March 31, 2025. See Note H for additional information. Related income taxes of $0.2 million are included in "Income tax expense” on the Consolidated Statements of Operations for the three-month period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and Other Contingencies</t>
        </is>
      </c>
      <c r="B4" s="4" t="inlineStr">
        <is>
          <t>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trade policies, tariffs and other trade restriction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regulations and government action intended for the promotion of safety and the protection and/or remediation of the environment including in connection with the purported causes or potential impacts of climate change; governmental support for other forms of energy; and laws and regulations affecting the Company’s relationships with employees, suppliers, customers, stockholders and others. Given the factors involved in various government actions, including political considerations, it is difficult to predict their likelihood, the form they may take, or the effect they may have on the Company. ENVIRONMENTAL MATTERS – Murphy and other companies in the oil and natural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methane and other greenhouse gas (GHG) emissions; wildlife, habitat and water protection; water access, use and disposal; the placement, operation and decommissioning of production equipment; the health and safety of our employees, contractors and communities where our operations are located, including indigenous communities; and the causes and impacts of climate change. These laws and regulations also generally require permits for existing operations, as well as the construction or development of new operations and the decommissioning of facilities once production has ceased. Violation of federal or state environmental, health and safety laws, regulations and permits can result in the imposition of significant civil and criminal penalties, injunctions and construction bans or delays. A discharge of hazardous substances into the environment could, to the extent such event is not adequately insured, subject the Company to substantial expense, including both the cost to comply with applicable regulations and claims by neighboring landowners and other third parties for any personal injury and property damage that might result. In addition,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SEC amendments to this item, the Company will be using a threshold of $1.0 million for such proceedings and the Company is not aware of environmental legal proceedings likely to exceed this $1.0 million threshold. In recent years, there has been an increase in regulatory oversight of the oil and natural gas industry at the state and federal level, with a focus on climate change and GHG emissions (including methane emissions). For example, in March 2024, the U.S. Environmental Protection Agency (EPA) published its final rule regulating methane and volatile organic compounds emissions in the oil and natural gas industry which, among other things, requires periodic inspections to detect leaks (and subsequent repairs), places stringent restrictions on venting and flaring of methane, and establishes a program whereby third parties can monitor and report large methane emissions to the U.S. EPA. In November 2024, the U.S. EPA published its final rule implementing a charge on large emitters of waste methane from the oil and gas sector. This rule was disapproved by a joint Congressional resolution in March 2025. In addition, an international climate agreement (the Paris Agreement) was agreed to at the 2015 United Nations Framework Convention on Climate Change in Paris, France. Although the U.S. officially withdrew from the Paris Agreement on November 4, 2020, the U.S. rejoined the Paris Agreement in 2021. In January 2025, the United States submitted formal notification to the United Nations that it intends to withdraw from the Paris Agreement again. Pursuant to the terms of the Paris Agreement, the withdrawal will take effect on January 27, 2026.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Depending on the evolution of laws, regulations and litigation outcomes relating to climate change, there can be no guarantee that climate change litigation will not in the future materially adversely affect our results of operations, cash flows and financial condition.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including litigation related to climate change),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3 Months Ended</t>
        </is>
      </c>
    </row>
    <row r="2">
      <c r="B2" s="2" t="inlineStr">
        <is>
          <t>Mar. 31, 2025</t>
        </is>
      </c>
    </row>
    <row r="3">
      <c r="A3" s="3" t="inlineStr">
        <is>
          <t>Equity [Abstract]</t>
        </is>
      </c>
      <c r="B3" s="4" t="inlineStr">
        <is>
          <t xml:space="preserve"> </t>
        </is>
      </c>
    </row>
    <row r="4">
      <c r="A4" s="4" t="inlineStr">
        <is>
          <t>Common Stock Issued and Outstanding</t>
        </is>
      </c>
      <c r="B4" s="4" t="inlineStr">
        <is>
          <t>Note O – Common Stock Issued and Outstanding Activity in the number of shares of common stock issued and outstanding for the three-month periods ended March 31, 2025 and 2024 is shown below. ( Number of shares outstanding ) March 31, 2025 March 31, 2024 Beginning of period 145,845,124 152,748,642 Restricted stock awards 1 484,388 1,100,759 Treasury shares purchased (3,613,450) (1,273,245) End of period 142,716,062 152,576,156 1 Shares issued upon award of restricted stock are less withholding for statutory income taxes owed upon issuance of shares. On August 8, 2024, the Company’s Board of Directors authorized a share repurchase program whereby the Company can repurchase up to $1,100.0 million of its common stock. This repurchase program has no time limit and may be suspended or discontinued completely at any time without prior notice as determined by the Company at its discretion and dependent upon a variety of factors. During the three months ended March 31, 2025, the Company repurchased 3.6 million shares of its common stock under the share repurchase program for $100.0 million ($100.9 million including excise taxes and fees). As of March 31, 2025, the Company had $550.1 million of its common stock remaining available to repurchase under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P – Business Segments Information about business segments and geographic operations is reported in the following tables. For geographic purposes, revenues are attributed to the country in which the sale occurs. Corporate, including interest income, other gains and losses, interest expense and unallocated overhead, is shown in the table to reconcile the business segments to consolidated totals. The Company has accounted for its former United Kingdom (U.K.), Malaysia, and U.S. refining and marketing operations as discontinued operations for all periods presented. Murphy’s President and Chief Executive Officer, Eric M. Hambly, acts as the Chief Operating Decision Maker (CODM). “Other segment costs (income)” below are those items that are included in Segment income (loss) but are not regularly provided to the CODM, or are reported to the CODM but are not considered to be significant segment expenses. “Other segment costs (income)” for the periods presented included certain pension amortization costs allocated to the reportable segments, and dividend income from short-term investment accounts attributed to the Canada segment. Exploration and Production ( Millions of dollars ) United States 1 Canada Other Total Corporate, Other, and Discontinued Operations Consolidated Three Months Ended March 31, 2025 Revenue from production $ 507.4 $ 165.3 $ — $ 672.7 $ — $ 672.7 Sales of purchased natural gas — — — — — — Gain on sales of assets and other operating income 2.1 0.4 — 2.5 (9.5) (7.0) Revenues from external customers 509.5 165.7 — 675.2 (9.5) 665.7 Lease operating expenses Lease operating expenses and taxes other than income 100.3 45.2 0.4 145.9 — 145.9 Repair and maintenance 10.2 1.6 — 11.8 — 11.8 Workovers 47.1 0.3 — 47.4 — 47.4 Total lease operating expenses 157.6 47.1 0.4 205.1 — 205.1 Severance and ad valorem taxes 8.4 0.3 — 8.7 — 8.7 Transportation, gathering and processing 28.7 20.2 — 48.9 — 48.9 Costs of purchased natural gas — — — — — — Selling and general expenses 2.0 6.0 1.9 9.9 21.0 30.9 Exploration Expenses Geological and geophysical 3.2 — 0.3 3.5 — 3.5 Dry holes and previously suspended exploration costs 0.2 — — 0.2 — 0.2 Other exploratory costs, including undeveloped lease amortization and delay lease rentals 2.7 0.1 8.0 10.8 — 10.8 Total exploration expenses 6.1 0.1 8.3 14.5 — 14.5 Depreciation, depletion and amortization 159.4 32.4 0.1 191.9 2.3 194.2 Accretion of asset retirement obligations 11.3 2.5 0.2 14.0 — 14.0 Other operating expenses 2.6 0.9 0.1 3.6 2.0 5.6 Interest Income (0.4) — — (0.4) (3.3) (3.7) Interest (expense), net of capitalization — — — — 23.5 23.5 Income tax expense Current income tax expense 0.5 13.7 — 14.2 2.1 16.3 Deferred income tax expense (benefit) 24.5 0.6 — 25.1 (8.7) 16.4 Total income tax expense 25.0 14.3 — 39.3 (6.6) 32.7 Other segment costs (income) 0.9 0.4 0.2 1.5 0.4 1.9 Segment income (loss) - including NCI 1 $ 107.9 $ 41.5 $ (11.2) $ 138.2 $ (48.8) $ 89.4 Additions to property, plant, equipment $ 317.1 $ 55.4 $ 35.3 $ 407.8 $ 4.2 $ 412.0 Total assets at quarter-end 7,046.3 1,963.4 345.7 9,355.4 464.9 9,820.3 1 Includes results attributable to a noncontrolling interest in MP GOM. Exploration and Production ( Millions of dollars ) United States 1 Canada Other Total Corporate, Consolidated Three Months Ended March 31, 2024 Revenue from production $ 658.4 $ 136.3 $ (0.1) $ 794.6 $ — $ 794.6 Sales of purchased natural gas — 0.2 — 0.2 — 0.2 Gain on sales of assets and other operating income 1.2 0.4 — 1.6 — 1.6 Revenues from external customers 659.6 136.9 (0.1) 796.4 — 796.4 Lease operating expenses Lease operating expenses and taxes other than income 120.2 46.7 0.2 167.1 — 167.1 Repair and maintenance 11.0 0.6 — 11.6 — 11.6 Workovers 55.4 0.2 — 55.6 — 55.6 Total lease operating expenses 186.6 47.5 0.2 234.3 — 234.3 Severance and ad valorem taxes 9.8 0.3 — 10.1 — 10.1 Transportation, gathering and processing 36.6 19.9 — 56.5 0.1 56.6 Costs of purchased natural gas — 0.2 — 0.2 — 0.2 Selling and general expenses (0.2) 5.1 1.2 6.1 25.0 31.1 Exploration Expenses Geological and geophysical 0.6 — 0.8 1.4 — 1.4 Dry holes and previously suspended exploration costs 31.2 — 1.2 32.4 — 32.4 Other exploratory costs, including undeveloped lease amortization and delay lease rentals 3.4 0.1 7.1 10.6 — 10.6 Total exploration expenses 35.2 0.1 9.1 44.4 — 44.4 Depreciation, depletion and amortization 174.0 34.3 — 208.3 2.8 211.1 Impairment of assets 34.5 — — 34.5 — 34.5 Accretion of asset retirement obligations 10.4 2.1 0.3 12.8 — 12.8 Other operating expenses 6.3 0.9 0.1 7.3 — 7.3 Interest Income (0.7) — — (0.7) (2.9) (3.6) Interest expense, net of capitalization — 0.1 — 0.1 19.9 20.0 Income tax expense Current income tax expense 1.0 5.8 — 6.8 3.9 10.7 Deferred income tax expense (benefit) 29.8 1.1 (0.3) 30.6 (11.2) 19.4 Total income tax expense (benefit) 30.8 6.9 (0.3) 37.4 (7.3) 30.1 Other segment costs (income) 1.8 0.1 0.1 2.0 (9.2) (7.2) Segment income (loss) - including NCI 1 $ 134.5 $ 19.4 $ (10.8) $ 143.1 $ (28.4) $ 114.7 Additions to property, plant, equipment $ 155.3 $ 67.2 $ 2.9 $ 225.4 $ 4.2 $ 229.6 Total assets at quarter-end 7,030.7 2,059.1 210.2 9,300.0 368.7 9,668.7 1 Includes results attributable to a noncontrolling interest in MP G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Murphy and noncontrolling interest</t>
        </is>
      </c>
      <c r="B4" s="6" t="n">
        <v>73036</v>
      </c>
      <c r="C4" s="6" t="n">
        <v>9000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rinciples Adopted and Recent Accounting Pronouncements</t>
        </is>
      </c>
      <c r="B4" s="4" t="inlineStr">
        <is>
          <t>Accounting Principles Adopted Reportable Segment Disclosures. In November 2023, the Financial Accounting Standards Board (FASB) issued Accounting Standards Update (ASU) 2023-07 Segment Reporting (Topic 280): Improvements to Reportable Segment Disclosures . The standard requires additional disclosures about operating segments, including segment expense information provided to the chief operating decision maker, and extends certain disclosure requirements to interim periods. The Company adopted this standard in the fourth quarter of 2024. The adoption did not impact the determination of significant segments and had no material impact on the Company’s consolidated financial statements. These new disclosure requirements are applied retrospectively to all prior periods included in the financial statements. Refer to Note P . Recent Accounting Pronouncements Expense Disaggregation Disclosures. In November 2024, the FASB issued ASU 2024-03 Income Statement—Reporting Comprehensive Income—Expense Disaggregation Disclosures (Subtopic 220-40): Disaggregation of Income Statement Expenses. The standard becomes effective for annual reporting periods beginning after December 15, 2026, and interim reporting periods beginning after December 15, 2027. The standard requires specified information about certain costs and expenses presented on the face of the income statement to be further disaggregated in the notes to the financial statements. In addition, the standard requires certain expense and cost information that is not separately disaggregated to be qualitatively described. We expect this ASU to only impact our disclosures with no impacts to our results of operations, cash flows and financial condition. Income Tax Disclosures . In December 2023, the FASB issued ASU 2023-09 Income Taxes (Topic 740): Improvements to Income Tax Disclosures.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Company’s revenues and other income for the three-month periods ended March 31, 2025 and 2024 were as follows. Three Months Ended (Thousands of dollars) 2025 2024 Net crude oil and condensate revenue United States - Onshore $ 109,458 $ 142,543 United States - Offshore 1 352,362 480,439 Canada - Onshore 14,730 13,873 Canada - Offshore 74,469 54,775 Other — (98) Total crude oil and condensate revenue 551,019 691,532 Net natural gas liquids revenue United States - Onshore 8,487 7,836 United States - Offshore 1 9,249 10,374 Canada - Onshore 1,747 1,437 Total natural gas liquids revenue 19,483 19,647 Net natural gas revenue United States - Onshore 7,967 4,276 United States - Offshore 1 19,941 12,889 Canada - Onshore 74,320 66,259 Total natural gas revenue 102,228 83,424 Revenue from production 672,730 794,603 Sales of purchased natural gas 2 Canada - Onshore — 245 Total sales of purchased natural gas — 245 Total revenue from sales to customers 672,730 794,848 (Loss) on derivative instruments (9,459) — Gain on sale of assets and other operating income 2,440 1,564 Total revenues and other income $ 665,711 $ 796,412 1 Includes revenue attributable to noncontrolling interest in MP GOM. 2 Purchases of natural gas are reported on a gross basis when Murphy takes control of the product and has risks and rewards of ownership. Sales of purchased natural gas are reported when the contractual performance obligations are satisfied. This occurs at the time the product is delivered to a third-party purchaser at the contractually determinable price.</t>
        </is>
      </c>
    </row>
    <row r="5">
      <c r="A5" s="4" t="inlineStr">
        <is>
          <t>Schedule of Current Long-Term Contracts Outstanding</t>
        </is>
      </c>
      <c r="B5" s="4" t="inlineStr">
        <is>
          <t>As of March 31, 2025, the Company had the following sales contracts in place which are expected to generate revenue from sales to customers for a period over 12 months starting at the inception of the contract: Location Commodity End Date Description Approximate Volumes U.S. Natural Gas and NGLs Q2 2030 Deliveries from dedicated acreage in Eagle Ford Shale As produced Canada Natural Gas Q4 2025 Contracts to sell natural gas at USD index pricing 25 MMCFD Canada Natural Gas Q4 2026 Contracts to sell natural gas at USD index pricing 49 MMCFD Canada Natural Gas Q4 2027 Contracts to sell natural gas at USD index pricing 30 MMCFD Canada Natural Gas Q4 2028 Contracts to sell natural gas at USD index pricing 10 MMCFD Canada Natural Gas Q4 2025 Contracts to sell natural gas at CAD fixed pricing 40 MMCFD Canada Natural Gas Q4 2026 Contracts to sell natural gas at CAD fixed pricing 50 MMCFD Canada NGLs Q2 2025 Contracts to sell NGLs at CAD index pricing As produ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Net Changes in Capitalized Exploratory Well Costs</t>
        </is>
      </c>
      <c r="B4" s="4" t="inlineStr">
        <is>
          <t xml:space="preserve">The following table reflects the net changes in capitalized exploratory well costs during the three-month periods ended March 31, 2025 and 2024. (Thousands of dollars) 2025 2024 Beginning balance at January 1 $ 72,055 $ 49,118 Additions pending the determination of proved reserves 24,790 11,538 Capitalized exploratory well costs charged to expense — (26,471) Balance at March 31 $ 96,845 $ 34,185 </t>
        </is>
      </c>
    </row>
    <row r="5">
      <c r="A5" s="4" t="inlineStr">
        <is>
          <t>Schedule of Aging of Capitalized Exploratory Well Costs</t>
        </is>
      </c>
      <c r="B5" s="4" t="inlineStr">
        <is>
          <t xml:space="preserve">The following table provides an aging of capitalized exploration well costs based on the date the drilling was completed for each individual well. March 31, 2025 2024 (Thousands of dollars) Amount No. of Wells Amount No. of Wells Aging of capitalized well costs: Zero to one year $ 9,421 2 $ 11,641 4 One to two years 65,160 3 — — Two to three years — — — — Three years or more 22,264 3 22,544 3 $ 96,845 8 $ 34,185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6" t="n">
        <v>14007994</v>
      </c>
      <c r="C3" s="6" t="n">
        <v>13811539</v>
      </c>
    </row>
    <row r="4">
      <c r="A4" s="4" t="inlineStr">
        <is>
          <t>Cumulative preferred stock, par value (in USD per share)</t>
        </is>
      </c>
      <c r="B4" s="6" t="n">
        <v>100</v>
      </c>
      <c r="C4" s="6" t="n">
        <v>100</v>
      </c>
    </row>
    <row r="5">
      <c r="A5" s="4" t="inlineStr">
        <is>
          <t>Cumulative preferred stock, authorized shares (in shares)</t>
        </is>
      </c>
      <c r="B5" s="5" t="n">
        <v>400000</v>
      </c>
      <c r="C5" s="5" t="n">
        <v>400000</v>
      </c>
    </row>
    <row r="6">
      <c r="A6" s="4" t="inlineStr">
        <is>
          <t>Cumulative preferred stock, shares issued (in shares)</t>
        </is>
      </c>
      <c r="B6" s="5" t="n">
        <v>0</v>
      </c>
      <c r="C6" s="5" t="n">
        <v>0</v>
      </c>
    </row>
    <row r="7">
      <c r="A7" s="4" t="inlineStr">
        <is>
          <t>Common stock, par value (in USD per share)</t>
        </is>
      </c>
      <c r="B7" s="6" t="n">
        <v>1</v>
      </c>
      <c r="C7" s="6" t="n">
        <v>1</v>
      </c>
    </row>
    <row r="8">
      <c r="A8" s="4" t="inlineStr">
        <is>
          <t>Common stock, authorized shares (in shares)</t>
        </is>
      </c>
      <c r="B8" s="5" t="n">
        <v>450000000</v>
      </c>
      <c r="C8" s="5" t="n">
        <v>450000000</v>
      </c>
    </row>
    <row r="9">
      <c r="A9" s="4" t="inlineStr">
        <is>
          <t>Common stock, shares issued (in shares)</t>
        </is>
      </c>
      <c r="B9" s="5" t="n">
        <v>195100628</v>
      </c>
      <c r="C9"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chedule of Noncash Operating Working Capital (Increase) Decrease</t>
        </is>
      </c>
      <c r="B4" s="4" t="inlineStr">
        <is>
          <t>Supplemental Information to Statement of Cash Flows Three Months Ended (Thousands of dollars) 2025 2024 Net (increase) decrease in operating working capital, excluding cash and cash equivalents: (Increase) decrease in accounts receivable $ (10,089) $ (13,174) (Increase) decrease in inventories (15,851) 4,860 (Increase) decrease in prepaid expenses 10,502 5,110 Increase (decrease) in accounts payable and accrued liabilities (13,560) (24,852) Increase (decrease) in income taxes payable 6,214 3,703 Net (increase) in non-cash working capital $ (22,784) $ (24,353) Supplementary disclosures: Net cash income taxes (refunded) paid $ (1,632) $ 405 Interest paid, net of amounts capitalized of $1.1 million in 2025 and $3.9 million in 2024 6,347 11,062 Non-cash investing activities: Asset retirement costs capitalized $ 8,996 $ 10,955 (Increase) decrease in capital expenditure accrual (42,442) (12,9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s</t>
        </is>
      </c>
      <c r="B4" s="4" t="inlineStr">
        <is>
          <t xml:space="preserve">A reconciliation of the beginning and ending aggregate carrying amount of the ARO for the three-month periods ended March 31, 2025 and 2024 are shown in the following table. (Thousands of dollars) March 31, 2025 March 31, 2024 Balance at beginning of year $ 1,008,884 $ 914,763 Accretion 14,045 12,774 Liabilities incurred 4,996 8,960 Revisions of previous estimates 3,999 1,995 Liabilities settled (157) (737) Changes due to translation of foreign currencies 394 (3,143) Balance at end of period 1,032,161 934,612 Current portion of liability (77,452) (17,797) Non-current portion of liability $ 954,709 $ 916,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and Retir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Expense</t>
        </is>
      </c>
      <c r="B4" s="4" t="inlineStr">
        <is>
          <t>The table that follows provides the components of net periodic benefit expense for the three-month periods ended March 31, 2025 and 2024. Three Months Ended March 31, Pension Benefits Other Postretirement Benefits (Thousands of dollars) 2025 2024 2025 2024 Service cost $ 1,683 $ 1,706 $ 84 $ 135 Interest cost 8,398 8,391 708 782 Expected return on plan assets (8,871) (8,357) — — Estimated defined contribution provision 60 55 — — Amortization of prior service cost (credit) 491 579 (133) (133) Recognized actuarial loss (gain) 1,891 2,360 (1,056) (812) Total net periodic benefit expense $ 3,652 $ 4,734 $ (397) $ (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wards Granted</t>
        </is>
      </c>
      <c r="B4" s="4" t="inlineStr">
        <is>
          <t>During the three months ended March 31, 2025, the Committee granted the following awards from the 2020 Long-Term Plan: Type of Award Number of Awards Granted Grant Date Grant Date Fair Value Valuation Methodology Performance-based RSUs (TSR) 1 520,150 February 4, 2025 $ 22.11 Monte Carlo Performance-based RSUs (ROACE) 1 129,990 February 4, 2025 $ 25.98 Average Stock Price Time-based RSUs (Stock-Settled) 2 470,440 February 4, 2025 $ 25.98 Average Stock Price Time-based RSUs (Cash-Settled) 2 771,390 February 4, 2025 $ 25.98 Average Stock Price 1 Performance-based RSUs are tied to the achievement of Total Shareholder Return (TSR) and Return on Average Capital Employed (ROACE) performance goals and are scheduled to vest three years from the date of grant if performance conditions are met. 2 Time-based RSUs generally vest on the third anniversary of the date of grant. During the three months ended March 31, 2025, the Committee granted the following awards to NEDs under the 2021 NED Plan: Type of Award Number of Awards Granted Grant Date Grant Date Fair Value Valuation Methodology Time-Based RSUs 1 74,970 February 5, 2025 $ 26.68 Closing Stock Price Time-Based RSUs 2 2,114 March 31, 2025 $ 28.40 Closing Stock Price 1 NED’s time-based RSUs are scheduled to vest on the first anniversary of the date of grant. NED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t>
        </is>
      </c>
    </row>
    <row r="5">
      <c r="A5" s="4" t="inlineStr">
        <is>
          <t>Schedule of Share-Based Plans, Amounts Recognized in the Financial Statements</t>
        </is>
      </c>
      <c r="B5" s="4" t="inlineStr">
        <is>
          <t xml:space="preserve">Amounts recognized in the financial statements with respect to share-based plans are shown in the following table: Three Months Ended (Thousands of dollars) 2025 2024 Compensation charged against income before tax benefit $ 8,864 $ 8,937 Related income tax benefit recognized in income 1,175 1,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Shares Outstanding for Computation of Basic and Diluted Income per Common Share</t>
        </is>
      </c>
      <c r="B4" s="4" t="inlineStr">
        <is>
          <t xml:space="preserve">The following table reconciles the weighted-average shares outstanding used for these computations. Three Months Ended (Weighted-average shares) 2025 2024 Basic method 144,283,946 152,664,422 Dilutive stock options and restricted stock units 788,142 1,152,204 Diluted method 145,072,088 153,816,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s</t>
        </is>
      </c>
      <c r="B4" s="4" t="inlineStr">
        <is>
          <t>For the three-month periods ended March 31, 2025 and 2024, the Company’s effective income tax rates were as follows: 2025 2024 Three months ended March 31, 26.7% 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Volumes Per Day Associated with Outstanding Natural Gas Derivative Contracts and the Weighted Average Prices for these Contracts</t>
        </is>
      </c>
      <c r="B4" s="4" t="inlineStr">
        <is>
          <t>At March 31, 2025, volumes per day associated with outstanding natural gas derivative contracts and the weighted average prices for these contracts are as follows: NYMEX Henry Hub Area Commodity Volumes MMCF/d Price/MCF Start Date End Date Fixed price derivative swap United States Natural Gas 40 $ 3.58 4/1/2025 6/30/2025 Fixed price derivative swap United States Natural Gas 60 $ 3.65 7/1/2025 9/30/2025 Fixed price derivative swap United States Natural Gas 60 $ 3.74 10/1/2025 12/31/2025</t>
        </is>
      </c>
    </row>
    <row r="5">
      <c r="A5" s="4" t="inlineStr">
        <is>
          <t>Schedule of Fair Value of Derivative Instruments Not Designated as Hedging Instruments</t>
        </is>
      </c>
      <c r="B5" s="4" t="inlineStr">
        <is>
          <t>At March 31, 2025 and December 31, 2024, the fair value of derivative instruments not designated as hedging instruments are presented in the following table: (Thousands of dollars) Asset (Liability) Derivatives Fair Value Type of Derivative Contract Balance Sheet Location March 31, 2025 December 31, 2024 Commodity swaps Accounts payable $ (8,916) $ (1,707)</t>
        </is>
      </c>
    </row>
    <row r="6">
      <c r="A6" s="4" t="inlineStr">
        <is>
          <t>Schedule of Recognized Gains and Losses for Derivative Instruments Not Designated as Hedging Instruments</t>
        </is>
      </c>
      <c r="B6" s="4" t="inlineStr">
        <is>
          <t xml:space="preserve">For the three-month periods ended March 31, 2025 and 2024, the gains and losses recognized in the Consolidated Statements of Operations for derivative instruments not designated as hedging instruments are presented in the following table: Gain (Loss) (Thousands of dollars) Three Months Ended March 31, Type of Derivative Contract Statement of Operations Location 2025 2024 Commodity swaps Loss on derivative instruments $ (9,459) $ — </t>
        </is>
      </c>
    </row>
    <row r="7">
      <c r="A7" s="4" t="inlineStr">
        <is>
          <t>Schedule of Carrying Value of Assets and Liabilities Recorded at Fair Value on Recurring Basis</t>
        </is>
      </c>
      <c r="B7" s="4" t="inlineStr">
        <is>
          <t xml:space="preserve">The fair value measurements for these assets and liabilities at March 31, 2025 and December 31, 2024, are shown in the following table: March 31, 2025 December 31, 2024 (Thousands of dollars) Level 1 Level 2 Level 3 Total Level 1 Level 2 Level 3 Total Liabilities: Commodity swaps $ — $ 8,916 $ — $ 8,916 $ — $ 1,707 $ — $ 1,707 Nonqualified employee savings plan 18,479 — — 18,479 19,469 — — 19,469 $ 18,479 $ 8,916 $ — $ 27,394 $ 19,469 $ 1,707 $ — $ 21,176 </t>
        </is>
      </c>
    </row>
    <row r="8">
      <c r="A8" s="4" t="inlineStr">
        <is>
          <t>Schedule of Carrying Amounts and Estimated Fair Values of Financial Instruments</t>
        </is>
      </c>
      <c r="B8" s="4" t="inlineStr">
        <is>
          <t xml:space="preserve">The following table presents the carrying amounts and estimated fair values of financial instruments held by the Company at March 31, 2025 and December 31, 2024.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ere minimal. March 31, December 31, 2025 2024 (Thousands of dollars) Carrying Fair Carrying Fair Financial liabilities: Current and long-term debt $ 1,475,720 $ 1,379,962 $ 1,275,374 $ 1,185,961 </t>
        </is>
      </c>
    </row>
    <row r="9">
      <c r="A9" s="4" t="inlineStr">
        <is>
          <t>Schedule of Fair Value Measurements, Nonrecurring</t>
        </is>
      </c>
      <c r="B9" s="4" t="inlineStr">
        <is>
          <t xml:space="preserve">The fair value information associated with the impaired properties is presented in the following table: Three Months Ended March 31, 2024 Net Book Total Fair Value ( Thousands of dollars ) Level 1 Level 2 Level 3 2024 Assets: Impaired proved properties United States - Offshore $ — $ — $ 437 $ 34,965 $ 34,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The components of “Accumulated other comprehensive loss” on the Consolidated Balance Sheets at December 31, 2024 and March 31, 2025 and the changes during the three-month periods ended March 31, 2025 are presented net of taxes in the following table. (Thousands of dollars) Foreign Retirement and Postretirement Benefit Plan Adjustments Total Balance at December 31, 2024 $ (516,324) $ (111,748) $ (628,072) Components of other comprehensive income (loss): Before reclassifications to income (1,667) — (1,667) Reclassifications to income ¹ — 864 864 Net other comprehensive income (loss) (1,667) 864 (803) Balance at March 31, 2025 $ (517,991) $ (110,884) $ (628,875) 1 Reclassifications before taxes of $1.0 million are included in the computation of net periodic benefit expense for the three-month period ended March 31, 2025. See Note H for additional information. Related income taxes of $0.2 million are included in "Income tax expense” on the Consolidated Statements of Operations for the three-month period ended March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ed and Outstanding (Tables)</t>
        </is>
      </c>
      <c r="B1" s="2" t="inlineStr">
        <is>
          <t>3 Months Ended</t>
        </is>
      </c>
    </row>
    <row r="2">
      <c r="B2" s="2" t="inlineStr">
        <is>
          <t>Mar. 31, 2025</t>
        </is>
      </c>
    </row>
    <row r="3">
      <c r="A3" s="3" t="inlineStr">
        <is>
          <t>Equity [Abstract]</t>
        </is>
      </c>
      <c r="B3" s="4" t="inlineStr">
        <is>
          <t xml:space="preserve"> </t>
        </is>
      </c>
    </row>
    <row r="4">
      <c r="A4" s="4" t="inlineStr">
        <is>
          <t>Schedule of Activity in Number of Shares of Common Stock Issued and Outstanding</t>
        </is>
      </c>
      <c r="B4" s="4" t="inlineStr">
        <is>
          <t>Activity in the number of shares of common stock issued and outstanding for the three-month periods ended March 31, 2025 and 2024 is shown below. ( Number of shares outstanding ) March 31, 2025 March 31, 2024 Beginning of period 145,845,124 152,748,642 Restricted stock awards 1 484,388 1,100,759 Treasury shares purchased (3,613,450) (1,273,245) End of period 142,716,062 152,576,156 1 Shares issued upon award of restricted stock are less withholding for statutory income taxes owed upon issuance of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Exploration and Production ( Millions of dollars ) United States 1 Canada Other Total Corporate, Other, and Discontinued Operations Consolidated Three Months Ended March 31, 2025 Revenue from production $ 507.4 $ 165.3 $ — $ 672.7 $ — $ 672.7 Sales of purchased natural gas — — — — — — Gain on sales of assets and other operating income 2.1 0.4 — 2.5 (9.5) (7.0) Revenues from external customers 509.5 165.7 — 675.2 (9.5) 665.7 Lease operating expenses Lease operating expenses and taxes other than income 100.3 45.2 0.4 145.9 — 145.9 Repair and maintenance 10.2 1.6 — 11.8 — 11.8 Workovers 47.1 0.3 — 47.4 — 47.4 Total lease operating expenses 157.6 47.1 0.4 205.1 — 205.1 Severance and ad valorem taxes 8.4 0.3 — 8.7 — 8.7 Transportation, gathering and processing 28.7 20.2 — 48.9 — 48.9 Costs of purchased natural gas — — — — — — Selling and general expenses 2.0 6.0 1.9 9.9 21.0 30.9 Exploration Expenses Geological and geophysical 3.2 — 0.3 3.5 — 3.5 Dry holes and previously suspended exploration costs 0.2 — — 0.2 — 0.2 Other exploratory costs, including undeveloped lease amortization and delay lease rentals 2.7 0.1 8.0 10.8 — 10.8 Total exploration expenses 6.1 0.1 8.3 14.5 — 14.5 Depreciation, depletion and amortization 159.4 32.4 0.1 191.9 2.3 194.2 Accretion of asset retirement obligations 11.3 2.5 0.2 14.0 — 14.0 Other operating expenses 2.6 0.9 0.1 3.6 2.0 5.6 Interest Income (0.4) — — (0.4) (3.3) (3.7) Interest (expense), net of capitalization — — — — 23.5 23.5 Income tax expense Current income tax expense 0.5 13.7 — 14.2 2.1 16.3 Deferred income tax expense (benefit) 24.5 0.6 — 25.1 (8.7) 16.4 Total income tax expense 25.0 14.3 — 39.3 (6.6) 32.7 Other segment costs (income) 0.9 0.4 0.2 1.5 0.4 1.9 Segment income (loss) - including NCI 1 $ 107.9 $ 41.5 $ (11.2) $ 138.2 $ (48.8) $ 89.4 Additions to property, plant, equipment $ 317.1 $ 55.4 $ 35.3 $ 407.8 $ 4.2 $ 412.0 Total assets at quarter-end 7,046.3 1,963.4 345.7 9,355.4 464.9 9,820.3 1 Includes results attributable to a noncontrolling interest in MP GOM. Exploration and Production ( Millions of dollars ) United States 1 Canada Other Total Corporate, Consolidated Three Months Ended March 31, 2024 Revenue from production $ 658.4 $ 136.3 $ (0.1) $ 794.6 $ — $ 794.6 Sales of purchased natural gas — 0.2 — 0.2 — 0.2 Gain on sales of assets and other operating income 1.2 0.4 — 1.6 — 1.6 Revenues from external customers 659.6 136.9 (0.1) 796.4 — 796.4 Lease operating expenses Lease operating expenses and taxes other than income 120.2 46.7 0.2 167.1 — 167.1 Repair and maintenance 11.0 0.6 — 11.6 — 11.6 Workovers 55.4 0.2 — 55.6 — 55.6 Total lease operating expenses 186.6 47.5 0.2 234.3 — 234.3 Severance and ad valorem taxes 9.8 0.3 — 10.1 — 10.1 Transportation, gathering and processing 36.6 19.9 — 56.5 0.1 56.6 Costs of purchased natural gas — 0.2 — 0.2 — 0.2 Selling and general expenses (0.2) 5.1 1.2 6.1 25.0 31.1 Exploration Expenses Geological and geophysical 0.6 — 0.8 1.4 — 1.4 Dry holes and previously suspended exploration costs 31.2 — 1.2 32.4 — 32.4 Other exploratory costs, including undeveloped lease amortization and delay lease rentals 3.4 0.1 7.1 10.6 — 10.6 Total exploration expenses 35.2 0.1 9.1 44.4 — 44.4 Depreciation, depletion and amortization 174.0 34.3 — 208.3 2.8 211.1 Impairment of assets 34.5 — — 34.5 — 34.5 Accretion of asset retirement obligations 10.4 2.1 0.3 12.8 — 12.8 Other operating expenses 6.3 0.9 0.1 7.3 — 7.3 Interest Income (0.7) — — (0.7) (2.9) (3.6) Interest expense, net of capitalization — 0.1 — 0.1 19.9 20.0 Income tax expense Current income tax expense 1.0 5.8 — 6.8 3.9 10.7 Deferred income tax expense (benefit) 29.8 1.1 (0.3) 30.6 (11.2) 19.4 Total income tax expense (benefit) 30.8 6.9 (0.3) 37.4 (7.3) 30.1 Other segment costs (income) 1.8 0.1 0.1 2.0 (9.2) (7.2) Segment income (loss) - including NCI 1 $ 134.5 $ 19.4 $ (10.8) $ 143.1 $ (28.4) $ 114.7 Additions to property, plant, equipment $ 155.3 $ 67.2 $ 2.9 $ 225.4 $ 4.2 $ 229.6 Total assets at quarter-end 7,030.7 2,059.1 210.2 9,300.0 368.7 9,668.7 1 Includes results attributable to a noncontrolling interest in MP GO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Total revenue from sales to customers</t>
        </is>
      </c>
      <c r="B4" s="6" t="n">
        <v>672730000</v>
      </c>
      <c r="C4" s="6" t="n">
        <v>794848000</v>
      </c>
    </row>
    <row r="5">
      <c r="A5" s="4" t="inlineStr">
        <is>
          <t>(Loss) on derivative instruments</t>
        </is>
      </c>
      <c r="B5" s="5" t="n">
        <v>-9459000</v>
      </c>
      <c r="C5" s="5" t="n">
        <v>0</v>
      </c>
    </row>
    <row r="6">
      <c r="A6" s="4" t="inlineStr">
        <is>
          <t>Gain on sale of assets and other operating income</t>
        </is>
      </c>
      <c r="B6" s="5" t="n">
        <v>2440000</v>
      </c>
      <c r="C6" s="5" t="n">
        <v>1564000</v>
      </c>
    </row>
    <row r="7">
      <c r="A7" s="4" t="inlineStr">
        <is>
          <t>Total revenues and other income</t>
        </is>
      </c>
      <c r="B7" s="5" t="n">
        <v>665711000</v>
      </c>
      <c r="C7" s="5" t="n">
        <v>796412000</v>
      </c>
    </row>
    <row r="8">
      <c r="A8" s="3" t="inlineStr">
        <is>
          <t>Costs and expenses</t>
        </is>
      </c>
      <c r="B8" s="4" t="inlineStr">
        <is>
          <t xml:space="preserve"> </t>
        </is>
      </c>
      <c r="C8" s="4" t="inlineStr">
        <is>
          <t xml:space="preserve"> </t>
        </is>
      </c>
    </row>
    <row r="9">
      <c r="A9" s="4" t="inlineStr">
        <is>
          <t>Lease operating expenses</t>
        </is>
      </c>
      <c r="B9" s="5" t="n">
        <v>205079000</v>
      </c>
      <c r="C9" s="5" t="n">
        <v>234264000</v>
      </c>
    </row>
    <row r="10">
      <c r="A10" s="4" t="inlineStr">
        <is>
          <t>Severance and ad valorem taxes</t>
        </is>
      </c>
      <c r="B10" s="5" t="n">
        <v>8650000</v>
      </c>
      <c r="C10" s="5" t="n">
        <v>10086000</v>
      </c>
    </row>
    <row r="11">
      <c r="A11" s="4" t="inlineStr">
        <is>
          <t>Transportation, gathering and processing</t>
        </is>
      </c>
      <c r="B11" s="5" t="n">
        <v>48851000</v>
      </c>
      <c r="C11" s="5" t="n">
        <v>56553000</v>
      </c>
    </row>
    <row r="12">
      <c r="A12" s="4" t="inlineStr">
        <is>
          <t>Costs of purchased natural gas</t>
        </is>
      </c>
      <c r="B12" s="5" t="n">
        <v>0</v>
      </c>
      <c r="C12" s="5" t="n">
        <v>160000</v>
      </c>
    </row>
    <row r="13">
      <c r="A13" s="4" t="inlineStr">
        <is>
          <t>Exploration expenses, including undeveloped lease amortization</t>
        </is>
      </c>
      <c r="B13" s="5" t="n">
        <v>14488000</v>
      </c>
      <c r="C13" s="5" t="n">
        <v>44429000</v>
      </c>
    </row>
    <row r="14">
      <c r="A14" s="4" t="inlineStr">
        <is>
          <t>Selling and general expenses</t>
        </is>
      </c>
      <c r="B14" s="5" t="n">
        <v>30915000</v>
      </c>
      <c r="C14" s="5" t="n">
        <v>31161000</v>
      </c>
    </row>
    <row r="15">
      <c r="A15" s="4" t="inlineStr">
        <is>
          <t>Depreciation, depletion and amortization</t>
        </is>
      </c>
      <c r="B15" s="5" t="n">
        <v>194160000</v>
      </c>
      <c r="C15" s="5" t="n">
        <v>211134000</v>
      </c>
    </row>
    <row r="16">
      <c r="A16" s="4" t="inlineStr">
        <is>
          <t>Accretion of asset retirement obligations</t>
        </is>
      </c>
      <c r="B16" s="5" t="n">
        <v>14045000</v>
      </c>
      <c r="C16" s="5" t="n">
        <v>12774000</v>
      </c>
    </row>
    <row r="17">
      <c r="A17" s="4" t="inlineStr">
        <is>
          <t>Impairment of assets</t>
        </is>
      </c>
      <c r="B17" s="5" t="n">
        <v>0</v>
      </c>
      <c r="C17" s="5" t="n">
        <v>34528000</v>
      </c>
    </row>
    <row r="18">
      <c r="A18" s="4" t="inlineStr">
        <is>
          <t>Other operating expense</t>
        </is>
      </c>
      <c r="B18" s="5" t="n">
        <v>5629000</v>
      </c>
      <c r="C18" s="5" t="n">
        <v>7266000</v>
      </c>
    </row>
    <row r="19">
      <c r="A19" s="4" t="inlineStr">
        <is>
          <t>Total costs and expenses</t>
        </is>
      </c>
      <c r="B19" s="5" t="n">
        <v>521817000</v>
      </c>
      <c r="C19" s="5" t="n">
        <v>642355000</v>
      </c>
    </row>
    <row r="20">
      <c r="A20" s="4" t="inlineStr">
        <is>
          <t>Operating income from continuing operations</t>
        </is>
      </c>
      <c r="B20" s="5" t="n">
        <v>143894000</v>
      </c>
      <c r="C20" s="5" t="n">
        <v>154057000</v>
      </c>
    </row>
    <row r="21">
      <c r="A21" s="3" t="inlineStr">
        <is>
          <t>Other income (loss)</t>
        </is>
      </c>
      <c r="B21" s="4" t="inlineStr">
        <is>
          <t xml:space="preserve"> </t>
        </is>
      </c>
      <c r="C21" s="4" t="inlineStr">
        <is>
          <t xml:space="preserve"> </t>
        </is>
      </c>
    </row>
    <row r="22">
      <c r="A22" s="4" t="inlineStr">
        <is>
          <t>Other income</t>
        </is>
      </c>
      <c r="B22" s="5" t="n">
        <v>2402000</v>
      </c>
      <c r="C22" s="5" t="n">
        <v>11551000</v>
      </c>
    </row>
    <row r="23">
      <c r="A23" s="4" t="inlineStr">
        <is>
          <t>Interest expense, net</t>
        </is>
      </c>
      <c r="B23" s="5" t="n">
        <v>-23523000</v>
      </c>
      <c r="C23" s="5" t="n">
        <v>-20021000</v>
      </c>
    </row>
    <row r="24">
      <c r="A24" s="4" t="inlineStr">
        <is>
          <t>Total other loss</t>
        </is>
      </c>
      <c r="B24" s="5" t="n">
        <v>-21121000</v>
      </c>
      <c r="C24" s="5" t="n">
        <v>-8470000</v>
      </c>
    </row>
    <row r="25">
      <c r="A25" s="4" t="inlineStr">
        <is>
          <t>Income from continuing operations before income taxes</t>
        </is>
      </c>
      <c r="B25" s="5" t="n">
        <v>122773000</v>
      </c>
      <c r="C25" s="5" t="n">
        <v>145587000</v>
      </c>
    </row>
    <row r="26">
      <c r="A26" s="4" t="inlineStr">
        <is>
          <t>Income tax expense</t>
        </is>
      </c>
      <c r="B26" s="5" t="n">
        <v>32722000</v>
      </c>
      <c r="C26" s="5" t="n">
        <v>30057000</v>
      </c>
    </row>
    <row r="27">
      <c r="A27" s="4" t="inlineStr">
        <is>
          <t>Income from continuing operations</t>
        </is>
      </c>
      <c r="B27" s="5" t="n">
        <v>90051000</v>
      </c>
      <c r="C27" s="5" t="n">
        <v>115530000</v>
      </c>
    </row>
    <row r="28">
      <c r="A28" s="4" t="inlineStr">
        <is>
          <t>Loss from discontinued operations, net of income taxes</t>
        </is>
      </c>
      <c r="B28" s="5" t="n">
        <v>-633000</v>
      </c>
      <c r="C28" s="5" t="n">
        <v>-872000</v>
      </c>
    </row>
    <row r="29">
      <c r="A29" s="4" t="inlineStr">
        <is>
          <t>Net income including noncontrolling interest</t>
        </is>
      </c>
      <c r="B29" s="5" t="n">
        <v>89418000</v>
      </c>
      <c r="C29" s="5" t="n">
        <v>114658000</v>
      </c>
    </row>
    <row r="30">
      <c r="A30" s="4" t="inlineStr">
        <is>
          <t>Less: Net income attributable to noncontrolling interest</t>
        </is>
      </c>
      <c r="B30" s="5" t="n">
        <v>16382000</v>
      </c>
      <c r="C30" s="5" t="n">
        <v>24656000</v>
      </c>
    </row>
    <row r="31">
      <c r="A31" s="4" t="inlineStr">
        <is>
          <t>NET INCOME ATTRIBUTABLE TO MURPHY</t>
        </is>
      </c>
      <c r="B31" s="6" t="n">
        <v>73036000</v>
      </c>
      <c r="C31" s="6" t="n">
        <v>90002000</v>
      </c>
    </row>
    <row r="32">
      <c r="A32" s="3" t="inlineStr">
        <is>
          <t>NET INCOME (LOSS) PER COMMON SHARE – BASIC</t>
        </is>
      </c>
      <c r="B32" s="4" t="inlineStr">
        <is>
          <t xml:space="preserve"> </t>
        </is>
      </c>
      <c r="C32" s="4" t="inlineStr">
        <is>
          <t xml:space="preserve"> </t>
        </is>
      </c>
    </row>
    <row r="33">
      <c r="A33" s="4" t="inlineStr">
        <is>
          <t>Continuing operations (in USD per share)</t>
        </is>
      </c>
      <c r="B33" s="7" t="n">
        <v>0.51</v>
      </c>
      <c r="C33" s="7" t="n">
        <v>0.6</v>
      </c>
    </row>
    <row r="34">
      <c r="A34" s="4" t="inlineStr">
        <is>
          <t>Discontinued operations (in USD per share)</t>
        </is>
      </c>
      <c r="B34" s="5" t="n">
        <v>0</v>
      </c>
      <c r="C34" s="8" t="n">
        <v>-0.01</v>
      </c>
    </row>
    <row r="35">
      <c r="A35" s="4" t="inlineStr">
        <is>
          <t>Net income (in USD per share)</t>
        </is>
      </c>
      <c r="B35" s="8" t="n">
        <v>0.51</v>
      </c>
      <c r="C35" s="8" t="n">
        <v>0.59</v>
      </c>
    </row>
    <row r="36">
      <c r="A36" s="3" t="inlineStr">
        <is>
          <t>NET INCOME (LOSS) PER COMMON SHARE – DILUTED</t>
        </is>
      </c>
      <c r="B36" s="4" t="inlineStr">
        <is>
          <t xml:space="preserve"> </t>
        </is>
      </c>
      <c r="C36" s="4" t="inlineStr">
        <is>
          <t xml:space="preserve"> </t>
        </is>
      </c>
    </row>
    <row r="37">
      <c r="A37" s="4" t="inlineStr">
        <is>
          <t>Continuing operations (in USD per share)</t>
        </is>
      </c>
      <c r="B37" s="8" t="n">
        <v>0.5</v>
      </c>
      <c r="C37" s="8" t="n">
        <v>0.6</v>
      </c>
    </row>
    <row r="38">
      <c r="A38" s="4" t="inlineStr">
        <is>
          <t>Discontinued operations (in USD per share)</t>
        </is>
      </c>
      <c r="B38" s="5" t="n">
        <v>0</v>
      </c>
      <c r="C38" s="8" t="n">
        <v>-0.01</v>
      </c>
    </row>
    <row r="39">
      <c r="A39" s="4" t="inlineStr">
        <is>
          <t>Net income (in USD per share)</t>
        </is>
      </c>
      <c r="B39" s="8" t="n">
        <v>0.5</v>
      </c>
      <c r="C39" s="8" t="n">
        <v>0.59</v>
      </c>
    </row>
    <row r="40">
      <c r="A40" s="4" t="inlineStr">
        <is>
          <t>Cash dividends per common share (in USD per share)</t>
        </is>
      </c>
      <c r="B40" s="9" t="n">
        <v>0.325</v>
      </c>
      <c r="C40" s="9" t="n">
        <v>0.3</v>
      </c>
    </row>
    <row r="41">
      <c r="A41" s="3" t="inlineStr">
        <is>
          <t>Average common shares outstanding</t>
        </is>
      </c>
      <c r="B41" s="4" t="inlineStr">
        <is>
          <t xml:space="preserve"> </t>
        </is>
      </c>
      <c r="C41" s="4" t="inlineStr">
        <is>
          <t xml:space="preserve"> </t>
        </is>
      </c>
    </row>
    <row r="42">
      <c r="A42" s="4" t="inlineStr">
        <is>
          <t>Basic (in shares)</t>
        </is>
      </c>
      <c r="B42" s="5" t="n">
        <v>144283946</v>
      </c>
      <c r="C42" s="5" t="n">
        <v>152664422</v>
      </c>
    </row>
    <row r="43">
      <c r="A43" s="4" t="inlineStr">
        <is>
          <t>Diluted (in shares)</t>
        </is>
      </c>
      <c r="B43" s="5" t="n">
        <v>145072088</v>
      </c>
      <c r="C43" s="5" t="n">
        <v>153816626</v>
      </c>
    </row>
    <row r="44">
      <c r="A44" s="4" t="inlineStr">
        <is>
          <t>Revenue from production</t>
        </is>
      </c>
      <c r="B44" s="4" t="inlineStr">
        <is>
          <t xml:space="preserve"> </t>
        </is>
      </c>
      <c r="C44" s="4" t="inlineStr">
        <is>
          <t xml:space="preserve"> </t>
        </is>
      </c>
    </row>
    <row r="45">
      <c r="A45" s="3" t="inlineStr">
        <is>
          <t>Revenues and other income</t>
        </is>
      </c>
      <c r="B45" s="4" t="inlineStr">
        <is>
          <t xml:space="preserve"> </t>
        </is>
      </c>
      <c r="C45" s="4" t="inlineStr">
        <is>
          <t xml:space="preserve"> </t>
        </is>
      </c>
    </row>
    <row r="46">
      <c r="A46" s="4" t="inlineStr">
        <is>
          <t>Total revenue from sales to customers</t>
        </is>
      </c>
      <c r="B46" s="6" t="n">
        <v>672730000</v>
      </c>
      <c r="C46" s="6" t="n">
        <v>794603000</v>
      </c>
    </row>
    <row r="47">
      <c r="A47" s="4" t="inlineStr">
        <is>
          <t>Sales of purchased natural gas</t>
        </is>
      </c>
      <c r="B47" s="4" t="inlineStr">
        <is>
          <t xml:space="preserve"> </t>
        </is>
      </c>
      <c r="C47" s="4" t="inlineStr">
        <is>
          <t xml:space="preserve"> </t>
        </is>
      </c>
    </row>
    <row r="48">
      <c r="A48" s="3" t="inlineStr">
        <is>
          <t>Revenues and other income</t>
        </is>
      </c>
      <c r="B48" s="4" t="inlineStr">
        <is>
          <t xml:space="preserve"> </t>
        </is>
      </c>
      <c r="C48" s="4" t="inlineStr">
        <is>
          <t xml:space="preserve"> </t>
        </is>
      </c>
    </row>
    <row r="49">
      <c r="A49" s="4" t="inlineStr">
        <is>
          <t>Total revenue from sales to customers</t>
        </is>
      </c>
      <c r="B49" s="6" t="n">
        <v>0</v>
      </c>
      <c r="C49" s="6" t="n">
        <v>24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4" customWidth="1" min="2" max="2"/>
    <col width="22" customWidth="1" min="3" max="3"/>
  </cols>
  <sheetData>
    <row r="1">
      <c r="A1" s="1" t="inlineStr">
        <is>
          <t>Revenue from Contracts with Customers - Narrative (Details) $ in Millions</t>
        </is>
      </c>
      <c r="B1" s="2" t="inlineStr">
        <is>
          <t>3 Months Ended</t>
        </is>
      </c>
    </row>
    <row r="2">
      <c r="B2" s="2" t="inlineStr">
        <is>
          <t>Mar. 31, 2025 USD ($) segment revenueStream</t>
        </is>
      </c>
      <c r="C2" s="2" t="inlineStr">
        <is>
          <t>Dec. 31, 2024 USD ($)</t>
        </is>
      </c>
    </row>
    <row r="3">
      <c r="A3" s="3" t="inlineStr">
        <is>
          <t>Revenue from Contract with Customer [Abstract]</t>
        </is>
      </c>
      <c r="B3" s="4" t="inlineStr">
        <is>
          <t xml:space="preserve"> </t>
        </is>
      </c>
      <c r="C3" s="4" t="inlineStr">
        <is>
          <t xml:space="preserve"> </t>
        </is>
      </c>
    </row>
    <row r="4">
      <c r="A4" s="4" t="inlineStr">
        <is>
          <t>Number of geographic segments (in segments) | segment</t>
        </is>
      </c>
      <c r="B4" s="5" t="n">
        <v>2</v>
      </c>
      <c r="C4" s="4" t="inlineStr">
        <is>
          <t xml:space="preserve"> </t>
        </is>
      </c>
    </row>
    <row r="5">
      <c r="A5" s="4" t="inlineStr">
        <is>
          <t>Number of revenue streams (in revenue streams) | revenueStream</t>
        </is>
      </c>
      <c r="B5" s="5" t="n">
        <v>3</v>
      </c>
      <c r="C5" s="4" t="inlineStr">
        <is>
          <t xml:space="preserve"> </t>
        </is>
      </c>
    </row>
    <row r="6">
      <c r="A6" s="4" t="inlineStr">
        <is>
          <t>Receivables from contracts with customers | $</t>
        </is>
      </c>
      <c r="B6" s="10" t="n">
        <v>203.7</v>
      </c>
      <c r="C6" s="10" t="n">
        <v>17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sales to customers</t>
        </is>
      </c>
      <c r="B4" s="6" t="n">
        <v>672730</v>
      </c>
      <c r="C4" s="6" t="n">
        <v>794848</v>
      </c>
    </row>
    <row r="5">
      <c r="A5" s="4" t="inlineStr">
        <is>
          <t>(Loss) on derivative instruments</t>
        </is>
      </c>
      <c r="B5" s="5" t="n">
        <v>-9459</v>
      </c>
      <c r="C5" s="5" t="n">
        <v>0</v>
      </c>
    </row>
    <row r="6">
      <c r="A6" s="4" t="inlineStr">
        <is>
          <t>Gain on sale of assets and other operating income</t>
        </is>
      </c>
      <c r="B6" s="5" t="n">
        <v>2440</v>
      </c>
      <c r="C6" s="5" t="n">
        <v>1564</v>
      </c>
    </row>
    <row r="7">
      <c r="A7" s="4" t="inlineStr">
        <is>
          <t>Total revenues and other income</t>
        </is>
      </c>
      <c r="B7" s="5" t="n">
        <v>665711</v>
      </c>
      <c r="C7" s="5" t="n">
        <v>796412</v>
      </c>
    </row>
    <row r="8">
      <c r="A8" s="4" t="inlineStr">
        <is>
          <t>Revenue from produ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sales to customers</t>
        </is>
      </c>
      <c r="B10" s="5" t="n">
        <v>672730</v>
      </c>
      <c r="C10" s="5" t="n">
        <v>794603</v>
      </c>
    </row>
    <row r="11">
      <c r="A11" s="4" t="inlineStr">
        <is>
          <t>Net crude oil and condensat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sales to customers</t>
        </is>
      </c>
      <c r="B13" s="5" t="n">
        <v>551019</v>
      </c>
      <c r="C13" s="5" t="n">
        <v>691532</v>
      </c>
    </row>
    <row r="14">
      <c r="A14" s="4" t="inlineStr">
        <is>
          <t>Net natural gas liquid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sales to customers</t>
        </is>
      </c>
      <c r="B16" s="5" t="n">
        <v>19483</v>
      </c>
      <c r="C16" s="5" t="n">
        <v>19647</v>
      </c>
    </row>
    <row r="17">
      <c r="A17" s="4" t="inlineStr">
        <is>
          <t>Net natural ga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sales to customers</t>
        </is>
      </c>
      <c r="B19" s="5" t="n">
        <v>102228</v>
      </c>
      <c r="C19" s="5" t="n">
        <v>83424</v>
      </c>
    </row>
    <row r="20">
      <c r="A20" s="4" t="inlineStr">
        <is>
          <t>Sales of purchased natural 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sales to customers</t>
        </is>
      </c>
      <c r="B22" s="5" t="n">
        <v>0</v>
      </c>
      <c r="C22" s="5" t="n">
        <v>245</v>
      </c>
    </row>
    <row r="23">
      <c r="A23" s="4" t="inlineStr">
        <is>
          <t>United States - Onshore | Net crude oil and condensat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sales to customers</t>
        </is>
      </c>
      <c r="B25" s="5" t="n">
        <v>109458</v>
      </c>
      <c r="C25" s="5" t="n">
        <v>142543</v>
      </c>
    </row>
    <row r="26">
      <c r="A26" s="4" t="inlineStr">
        <is>
          <t>United States - Onshore | Net natural gas liquid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sales to customers</t>
        </is>
      </c>
      <c r="B28" s="5" t="n">
        <v>8487</v>
      </c>
      <c r="C28" s="5" t="n">
        <v>7836</v>
      </c>
    </row>
    <row r="29">
      <c r="A29" s="4" t="inlineStr">
        <is>
          <t>United States - Onshore | Net natural ga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sales to customers</t>
        </is>
      </c>
      <c r="B31" s="5" t="n">
        <v>7967</v>
      </c>
      <c r="C31" s="5" t="n">
        <v>4276</v>
      </c>
    </row>
    <row r="32">
      <c r="A32" s="4" t="inlineStr">
        <is>
          <t>United States Offshore | Net crude oil and condensate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sales to customers</t>
        </is>
      </c>
      <c r="B34" s="5" t="n">
        <v>352362</v>
      </c>
      <c r="C34" s="5" t="n">
        <v>480439</v>
      </c>
    </row>
    <row r="35">
      <c r="A35" s="4" t="inlineStr">
        <is>
          <t>United States Offshore | Net natural gas liquid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sales to customers</t>
        </is>
      </c>
      <c r="B37" s="5" t="n">
        <v>9249</v>
      </c>
      <c r="C37" s="5" t="n">
        <v>10374</v>
      </c>
    </row>
    <row r="38">
      <c r="A38" s="4" t="inlineStr">
        <is>
          <t>United States Offshore | Net natural gas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sales to customers</t>
        </is>
      </c>
      <c r="B40" s="5" t="n">
        <v>19941</v>
      </c>
      <c r="C40" s="5" t="n">
        <v>12889</v>
      </c>
    </row>
    <row r="41">
      <c r="A41" s="4" t="inlineStr">
        <is>
          <t>Canada - Onshore | Net crude oil and condensat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sales to customers</t>
        </is>
      </c>
      <c r="B43" s="5" t="n">
        <v>14730</v>
      </c>
      <c r="C43" s="5" t="n">
        <v>13873</v>
      </c>
    </row>
    <row r="44">
      <c r="A44" s="4" t="inlineStr">
        <is>
          <t>Canada - Onshore | Net natural gas liquids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sales to customers</t>
        </is>
      </c>
      <c r="B46" s="5" t="n">
        <v>1747</v>
      </c>
      <c r="C46" s="5" t="n">
        <v>1437</v>
      </c>
    </row>
    <row r="47">
      <c r="A47" s="4" t="inlineStr">
        <is>
          <t>Canada - Onshore | Net natural gas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 from sales to customers</t>
        </is>
      </c>
      <c r="B49" s="5" t="n">
        <v>74320</v>
      </c>
      <c r="C49" s="5" t="n">
        <v>66259</v>
      </c>
    </row>
    <row r="50">
      <c r="A50" s="4" t="inlineStr">
        <is>
          <t>Canada - Onshore | Sales of purchased natural g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 from sales to customers</t>
        </is>
      </c>
      <c r="B52" s="5" t="n">
        <v>0</v>
      </c>
      <c r="C52" s="5" t="n">
        <v>245</v>
      </c>
    </row>
    <row r="53">
      <c r="A53" s="4" t="inlineStr">
        <is>
          <t>Canada - Offshore | Net crude oil and condensate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sales to customers</t>
        </is>
      </c>
      <c r="B55" s="5" t="n">
        <v>74469</v>
      </c>
      <c r="C55" s="5" t="n">
        <v>54775</v>
      </c>
    </row>
    <row r="56">
      <c r="A56" s="4" t="inlineStr">
        <is>
          <t>Other | Net crude oil and condensate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 from sales to customers</t>
        </is>
      </c>
      <c r="B58" s="6" t="n">
        <v>0</v>
      </c>
      <c r="C58" s="6" t="n">
        <v>-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Revenue from Contracts with Customers - Current Long-Term Contracts Outstanding (Details) - CANADA</t>
        </is>
      </c>
      <c r="B1" s="2" t="inlineStr">
        <is>
          <t>Mar. 31, 2025 MMcf</t>
        </is>
      </c>
    </row>
    <row r="2">
      <c r="A2" s="4" t="inlineStr">
        <is>
          <t>Q4 2025 | Contracts to sell natural gas at USD index pricing</t>
        </is>
      </c>
      <c r="B2" s="4" t="inlineStr">
        <is>
          <t xml:space="preserve"> </t>
        </is>
      </c>
    </row>
    <row r="3">
      <c r="A3" s="3" t="inlineStr">
        <is>
          <t>Disaggregation of Revenue [Line Items]</t>
        </is>
      </c>
      <c r="B3" s="4" t="inlineStr">
        <is>
          <t xml:space="preserve"> </t>
        </is>
      </c>
    </row>
    <row r="4">
      <c r="A4" s="4" t="inlineStr">
        <is>
          <t>Remaining performance obligation</t>
        </is>
      </c>
      <c r="B4" s="5" t="n">
        <v>25</v>
      </c>
    </row>
    <row r="5">
      <c r="A5" s="4" t="inlineStr">
        <is>
          <t>Q4 2025 | Contracts to sell natural gas at CAD fixed pricing</t>
        </is>
      </c>
      <c r="B5" s="4" t="inlineStr">
        <is>
          <t xml:space="preserve"> </t>
        </is>
      </c>
    </row>
    <row r="6">
      <c r="A6" s="3" t="inlineStr">
        <is>
          <t>Disaggregation of Revenue [Line Items]</t>
        </is>
      </c>
      <c r="B6" s="4" t="inlineStr">
        <is>
          <t xml:space="preserve"> </t>
        </is>
      </c>
    </row>
    <row r="7">
      <c r="A7" s="4" t="inlineStr">
        <is>
          <t>Remaining performance obligation</t>
        </is>
      </c>
      <c r="B7" s="5" t="n">
        <v>40</v>
      </c>
    </row>
    <row r="8">
      <c r="A8" s="4" t="inlineStr">
        <is>
          <t>Q4 2026 | Contracts to sell natural gas at USD index pricing</t>
        </is>
      </c>
      <c r="B8" s="4" t="inlineStr">
        <is>
          <t xml:space="preserve"> </t>
        </is>
      </c>
    </row>
    <row r="9">
      <c r="A9" s="3" t="inlineStr">
        <is>
          <t>Disaggregation of Revenue [Line Items]</t>
        </is>
      </c>
      <c r="B9" s="4" t="inlineStr">
        <is>
          <t xml:space="preserve"> </t>
        </is>
      </c>
    </row>
    <row r="10">
      <c r="A10" s="4" t="inlineStr">
        <is>
          <t>Remaining performance obligation</t>
        </is>
      </c>
      <c r="B10" s="5" t="n">
        <v>49</v>
      </c>
    </row>
    <row r="11">
      <c r="A11" s="4" t="inlineStr">
        <is>
          <t>Q4 2026 | Contracts to sell natural gas at CAD fixed pricing</t>
        </is>
      </c>
      <c r="B11" s="4" t="inlineStr">
        <is>
          <t xml:space="preserve"> </t>
        </is>
      </c>
    </row>
    <row r="12">
      <c r="A12" s="3" t="inlineStr">
        <is>
          <t>Disaggregation of Revenue [Line Items]</t>
        </is>
      </c>
      <c r="B12" s="4" t="inlineStr">
        <is>
          <t xml:space="preserve"> </t>
        </is>
      </c>
    </row>
    <row r="13">
      <c r="A13" s="4" t="inlineStr">
        <is>
          <t>Remaining performance obligation</t>
        </is>
      </c>
      <c r="B13" s="5" t="n">
        <v>50</v>
      </c>
    </row>
    <row r="14">
      <c r="A14" s="4" t="inlineStr">
        <is>
          <t>Q4 2027 | Contracts to sell natural gas at USD index pricing</t>
        </is>
      </c>
      <c r="B14" s="4" t="inlineStr">
        <is>
          <t xml:space="preserve"> </t>
        </is>
      </c>
    </row>
    <row r="15">
      <c r="A15" s="3" t="inlineStr">
        <is>
          <t>Disaggregation of Revenue [Line Items]</t>
        </is>
      </c>
      <c r="B15" s="4" t="inlineStr">
        <is>
          <t xml:space="preserve"> </t>
        </is>
      </c>
    </row>
    <row r="16">
      <c r="A16" s="4" t="inlineStr">
        <is>
          <t>Remaining performance obligation</t>
        </is>
      </c>
      <c r="B16" s="5" t="n">
        <v>30</v>
      </c>
    </row>
    <row r="17">
      <c r="A17" s="4" t="inlineStr">
        <is>
          <t>Q4 2028 | Contracts to sell natural gas at USD index pricing</t>
        </is>
      </c>
      <c r="B17" s="4" t="inlineStr">
        <is>
          <t xml:space="preserve"> </t>
        </is>
      </c>
    </row>
    <row r="18">
      <c r="A18" s="3" t="inlineStr">
        <is>
          <t>Disaggregation of Revenue [Line Items]</t>
        </is>
      </c>
      <c r="B18" s="4" t="inlineStr">
        <is>
          <t xml:space="preserve"> </t>
        </is>
      </c>
    </row>
    <row r="19">
      <c r="A19" s="4" t="inlineStr">
        <is>
          <t>Remaining performance obligation</t>
        </is>
      </c>
      <c r="B19"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s>
  <sheetData>
    <row r="1">
      <c r="A1" s="1" t="inlineStr">
        <is>
          <t>Property, Plant and Equipment - Narrative (Details)</t>
        </is>
      </c>
      <c r="B1" s="2" t="inlineStr">
        <is>
          <t>3 Months Ended</t>
        </is>
      </c>
    </row>
    <row r="2">
      <c r="B2" s="2" t="inlineStr">
        <is>
          <t>Mar. 31, 2025 USD ($) foot</t>
        </is>
      </c>
      <c r="C2" s="2" t="inlineStr">
        <is>
          <t>Mar. 31, 2024 USD ($)</t>
        </is>
      </c>
      <c r="D2" s="2" t="inlineStr">
        <is>
          <t>Dec. 31, 2024 USD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ell costs</t>
        </is>
      </c>
      <c r="B4" s="6" t="n">
        <v>96845000</v>
      </c>
      <c r="C4" s="6" t="n">
        <v>34185000</v>
      </c>
      <c r="D4" s="6" t="n">
        <v>72055000</v>
      </c>
      <c r="E4" s="6" t="n">
        <v>49118000</v>
      </c>
    </row>
    <row r="5">
      <c r="A5" s="4" t="inlineStr">
        <is>
          <t>Additions pending the determination of proved reserves</t>
        </is>
      </c>
      <c r="B5" s="5" t="n">
        <v>24790000</v>
      </c>
      <c r="C5" s="5" t="n">
        <v>11538000</v>
      </c>
      <c r="D5" s="4" t="inlineStr">
        <is>
          <t xml:space="preserve"> </t>
        </is>
      </c>
      <c r="E5" s="4" t="inlineStr">
        <is>
          <t xml:space="preserve"> </t>
        </is>
      </c>
    </row>
    <row r="6">
      <c r="A6" s="4" t="inlineStr">
        <is>
          <t>Capitalized exploratory well costs charged to expense</t>
        </is>
      </c>
      <c r="B6" s="5" t="n">
        <v>0</v>
      </c>
      <c r="C6" s="5" t="n">
        <v>26471000</v>
      </c>
      <c r="D6" s="4" t="inlineStr">
        <is>
          <t xml:space="preserve"> </t>
        </is>
      </c>
      <c r="E6" s="4" t="inlineStr">
        <is>
          <t xml:space="preserve"> </t>
        </is>
      </c>
    </row>
    <row r="7">
      <c r="A7" s="4" t="inlineStr">
        <is>
          <t>Well costs incurred and expensed</t>
        </is>
      </c>
      <c r="B7" s="5" t="n">
        <v>200000</v>
      </c>
      <c r="C7" s="5" t="n">
        <v>5900000</v>
      </c>
      <c r="D7" s="4" t="inlineStr">
        <is>
          <t xml:space="preserve"> </t>
        </is>
      </c>
      <c r="E7" s="4" t="inlineStr">
        <is>
          <t xml:space="preserve"> </t>
        </is>
      </c>
    </row>
    <row r="8">
      <c r="A8" s="4" t="inlineStr">
        <is>
          <t>Exploratory well costs capitalized more than one year</t>
        </is>
      </c>
      <c r="B8" s="5" t="n">
        <v>87400000</v>
      </c>
      <c r="C8" s="4" t="inlineStr">
        <is>
          <t xml:space="preserve"> </t>
        </is>
      </c>
      <c r="D8" s="4" t="inlineStr">
        <is>
          <t xml:space="preserve"> </t>
        </is>
      </c>
      <c r="E8" s="4" t="inlineStr">
        <is>
          <t xml:space="preserve"> </t>
        </is>
      </c>
    </row>
    <row r="9">
      <c r="A9" s="4" t="inlineStr">
        <is>
          <t>Impairment of assets</t>
        </is>
      </c>
      <c r="B9" s="5" t="n">
        <v>0</v>
      </c>
      <c r="C9" s="6" t="n">
        <v>34528000</v>
      </c>
      <c r="D9" s="4" t="inlineStr">
        <is>
          <t xml:space="preserve"> </t>
        </is>
      </c>
      <c r="E9" s="4" t="inlineStr">
        <is>
          <t xml:space="preserve"> </t>
        </is>
      </c>
    </row>
    <row r="10">
      <c r="A10" s="4" t="inlineStr">
        <is>
          <t>BW Pioneer Floating Production Storage And Offloading Vessel (FPSO)</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t>
        </is>
      </c>
      <c r="B12" s="5" t="n">
        <v>125000000</v>
      </c>
      <c r="C12" s="4" t="inlineStr">
        <is>
          <t xml:space="preserve"> </t>
        </is>
      </c>
      <c r="D12" s="4" t="inlineStr">
        <is>
          <t xml:space="preserve"> </t>
        </is>
      </c>
      <c r="E12" s="4" t="inlineStr">
        <is>
          <t xml:space="preserve"> </t>
        </is>
      </c>
    </row>
    <row r="13">
      <c r="A13" s="4" t="inlineStr">
        <is>
          <t>Initial payments to acquire productive assets</t>
        </is>
      </c>
      <c r="B13" s="6" t="n">
        <v>100000000</v>
      </c>
      <c r="C13" s="4" t="inlineStr">
        <is>
          <t xml:space="preserve"> </t>
        </is>
      </c>
      <c r="D13" s="4" t="inlineStr">
        <is>
          <t xml:space="preserve"> </t>
        </is>
      </c>
      <c r="E13" s="4" t="inlineStr">
        <is>
          <t xml:space="preserve"> </t>
        </is>
      </c>
    </row>
    <row r="14">
      <c r="A14" s="4" t="inlineStr">
        <is>
          <t>Operations And Maintenance Services, Term Of Contract</t>
        </is>
      </c>
      <c r="B14" s="4" t="inlineStr">
        <is>
          <t>5 years</t>
        </is>
      </c>
      <c r="C14" s="4" t="inlineStr">
        <is>
          <t xml:space="preserve"> </t>
        </is>
      </c>
      <c r="D14" s="4" t="inlineStr">
        <is>
          <t xml:space="preserve"> </t>
        </is>
      </c>
      <c r="E14" s="4" t="inlineStr">
        <is>
          <t xml:space="preserve"> </t>
        </is>
      </c>
    </row>
    <row r="15">
      <c r="A15" s="4" t="inlineStr">
        <is>
          <t>Vietna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et Oil Pay, Feet | foot</t>
        </is>
      </c>
      <c r="B17" s="5" t="n">
        <v>106</v>
      </c>
      <c r="C17" s="4" t="inlineStr">
        <is>
          <t xml:space="preserve"> </t>
        </is>
      </c>
      <c r="D17" s="4" t="inlineStr">
        <is>
          <t xml:space="preserve"> </t>
        </is>
      </c>
      <c r="E17" s="4" t="inlineStr">
        <is>
          <t xml:space="preserve"> </t>
        </is>
      </c>
    </row>
    <row r="18">
      <c r="A18" s="4" t="inlineStr">
        <is>
          <t>Exploratory well costs capitalized more than one year</t>
        </is>
      </c>
      <c r="B18" s="6" t="n">
        <v>59000000</v>
      </c>
      <c r="C18" s="4" t="inlineStr">
        <is>
          <t xml:space="preserve"> </t>
        </is>
      </c>
      <c r="D18" s="4" t="inlineStr">
        <is>
          <t xml:space="preserve"> </t>
        </is>
      </c>
      <c r="E18" s="4" t="inlineStr">
        <is>
          <t xml:space="preserve"> </t>
        </is>
      </c>
    </row>
    <row r="19">
      <c r="A19" s="4" t="inlineStr">
        <is>
          <t>Gulf Of America</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xploratory well costs capitalized more than one year</t>
        </is>
      </c>
      <c r="B21" s="5" t="n">
        <v>21200000</v>
      </c>
      <c r="C21" s="4" t="inlineStr">
        <is>
          <t xml:space="preserve"> </t>
        </is>
      </c>
      <c r="D21" s="4" t="inlineStr">
        <is>
          <t xml:space="preserve"> </t>
        </is>
      </c>
      <c r="E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xploratory well costs capitalized more than one year</t>
        </is>
      </c>
      <c r="B24" s="5" t="n">
        <v>4400000</v>
      </c>
      <c r="C24" s="4" t="inlineStr">
        <is>
          <t xml:space="preserve"> </t>
        </is>
      </c>
      <c r="D24" s="4" t="inlineStr">
        <is>
          <t xml:space="preserve"> </t>
        </is>
      </c>
      <c r="E24" s="4" t="inlineStr">
        <is>
          <t xml:space="preserve"> </t>
        </is>
      </c>
    </row>
    <row r="25">
      <c r="A25" s="4" t="inlineStr">
        <is>
          <t>Brunei</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xploratory well costs capitalized more than one year</t>
        </is>
      </c>
      <c r="B27" s="6" t="n">
        <v>2700000</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Changes in Capitalized Exploratory Well Costs (Details) - USD ($)</t>
        </is>
      </c>
      <c r="B1" s="2" t="inlineStr">
        <is>
          <t>3 Months Ended</t>
        </is>
      </c>
    </row>
    <row r="2">
      <c r="B2" s="2" t="inlineStr">
        <is>
          <t>Mar. 31, 2025</t>
        </is>
      </c>
      <c r="C2" s="2" t="inlineStr">
        <is>
          <t>Mar. 31, 2024</t>
        </is>
      </c>
    </row>
    <row r="3">
      <c r="A3" s="3" t="inlineStr">
        <is>
          <t>Movement in Property, Plant and Equipment [Roll Forward]</t>
        </is>
      </c>
      <c r="B3" s="4" t="inlineStr">
        <is>
          <t xml:space="preserve"> </t>
        </is>
      </c>
      <c r="C3" s="4" t="inlineStr">
        <is>
          <t xml:space="preserve"> </t>
        </is>
      </c>
    </row>
    <row r="4">
      <c r="A4" s="4" t="inlineStr">
        <is>
          <t>Beginning balance</t>
        </is>
      </c>
      <c r="B4" s="6" t="n">
        <v>72055000</v>
      </c>
      <c r="C4" s="6" t="n">
        <v>49118000</v>
      </c>
    </row>
    <row r="5">
      <c r="A5" s="4" t="inlineStr">
        <is>
          <t>Additions pending the determination of proved reserves</t>
        </is>
      </c>
      <c r="B5" s="5" t="n">
        <v>24790000</v>
      </c>
      <c r="C5" s="5" t="n">
        <v>11538000</v>
      </c>
    </row>
    <row r="6">
      <c r="A6" s="4" t="inlineStr">
        <is>
          <t>Capitalized exploratory well costs charged to expense</t>
        </is>
      </c>
      <c r="B6" s="5" t="n">
        <v>0</v>
      </c>
      <c r="C6" s="5" t="n">
        <v>-26471000</v>
      </c>
    </row>
    <row r="7">
      <c r="A7" s="4" t="inlineStr">
        <is>
          <t>Ending balance</t>
        </is>
      </c>
      <c r="B7" s="6" t="n">
        <v>96845000</v>
      </c>
      <c r="C7" s="6" t="n">
        <v>3418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Property, Plant and Equipment - Aging of Capitalized Exploratory Well Costs (Details) $ in Thousands</t>
        </is>
      </c>
      <c r="B1" s="2" t="inlineStr">
        <is>
          <t>3 Months Ended</t>
        </is>
      </c>
    </row>
    <row r="2">
      <c r="B2" s="2" t="inlineStr">
        <is>
          <t>Mar. 31, 2025 USD ($) well</t>
        </is>
      </c>
      <c r="C2" s="2" t="inlineStr">
        <is>
          <t>Mar. 31, 2024 USD ($) well</t>
        </is>
      </c>
      <c r="D2" s="2" t="inlineStr">
        <is>
          <t>Dec. 31, 2024 USD ($)</t>
        </is>
      </c>
      <c r="E2" s="2" t="inlineStr">
        <is>
          <t>Dec. 31, 2023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6" t="n">
        <v>96845</v>
      </c>
      <c r="C4" s="6" t="n">
        <v>34185</v>
      </c>
      <c r="D4" s="6" t="n">
        <v>72055</v>
      </c>
      <c r="E4" s="6" t="n">
        <v>49118</v>
      </c>
    </row>
    <row r="5">
      <c r="A5" s="4" t="inlineStr">
        <is>
          <t>No. of Wells (in wells) | well</t>
        </is>
      </c>
      <c r="B5" s="5" t="n">
        <v>8</v>
      </c>
      <c r="C5" s="5" t="n">
        <v>7</v>
      </c>
      <c r="D5" s="4" t="inlineStr">
        <is>
          <t xml:space="preserve"> </t>
        </is>
      </c>
      <c r="E5" s="4" t="inlineStr">
        <is>
          <t xml:space="preserve"> </t>
        </is>
      </c>
    </row>
    <row r="6">
      <c r="A6" s="4" t="inlineStr">
        <is>
          <t>Zero to one year</t>
        </is>
      </c>
      <c r="B6" s="4" t="inlineStr">
        <is>
          <t xml:space="preserve"> </t>
        </is>
      </c>
      <c r="C6" s="4" t="inlineStr">
        <is>
          <t xml:space="preserve"> </t>
        </is>
      </c>
      <c r="D6" s="4" t="inlineStr">
        <is>
          <t xml:space="preserve"> </t>
        </is>
      </c>
      <c r="E6" s="4" t="inlineStr">
        <is>
          <t xml:space="preserve"> </t>
        </is>
      </c>
    </row>
    <row r="7">
      <c r="A7" s="3" t="inlineStr">
        <is>
          <t>Projects with Exploratory Well Costs Capitalized for More than One Year [Line Items]</t>
        </is>
      </c>
      <c r="B7" s="4" t="inlineStr">
        <is>
          <t xml:space="preserve"> </t>
        </is>
      </c>
      <c r="C7" s="4" t="inlineStr">
        <is>
          <t xml:space="preserve"> </t>
        </is>
      </c>
      <c r="D7" s="4" t="inlineStr">
        <is>
          <t xml:space="preserve"> </t>
        </is>
      </c>
      <c r="E7" s="4" t="inlineStr">
        <is>
          <t xml:space="preserve"> </t>
        </is>
      </c>
    </row>
    <row r="8">
      <c r="A8" s="4" t="inlineStr">
        <is>
          <t>Amount | $</t>
        </is>
      </c>
      <c r="B8" s="6" t="n">
        <v>9421</v>
      </c>
      <c r="C8" s="6" t="n">
        <v>11641</v>
      </c>
      <c r="D8" s="4" t="inlineStr">
        <is>
          <t xml:space="preserve"> </t>
        </is>
      </c>
      <c r="E8" s="4" t="inlineStr">
        <is>
          <t xml:space="preserve"> </t>
        </is>
      </c>
    </row>
    <row r="9">
      <c r="A9" s="4" t="inlineStr">
        <is>
          <t>No. of Wells (in wells) | well</t>
        </is>
      </c>
      <c r="B9" s="5" t="n">
        <v>2</v>
      </c>
      <c r="C9" s="5" t="n">
        <v>4</v>
      </c>
      <c r="D9" s="4" t="inlineStr">
        <is>
          <t xml:space="preserve"> </t>
        </is>
      </c>
      <c r="E9" s="4" t="inlineStr">
        <is>
          <t xml:space="preserve"> </t>
        </is>
      </c>
    </row>
    <row r="10">
      <c r="A10" s="4" t="inlineStr">
        <is>
          <t>One to two years</t>
        </is>
      </c>
      <c r="B10" s="4" t="inlineStr">
        <is>
          <t xml:space="preserve"> </t>
        </is>
      </c>
      <c r="C10" s="4" t="inlineStr">
        <is>
          <t xml:space="preserve"> </t>
        </is>
      </c>
      <c r="D10" s="4" t="inlineStr">
        <is>
          <t xml:space="preserve"> </t>
        </is>
      </c>
      <c r="E10" s="4" t="inlineStr">
        <is>
          <t xml:space="preserve"> </t>
        </is>
      </c>
    </row>
    <row r="11">
      <c r="A11" s="3" t="inlineStr">
        <is>
          <t>Projects with Exploratory Well Costs Capitalized for More than One Year [Line Items]</t>
        </is>
      </c>
      <c r="B11" s="4" t="inlineStr">
        <is>
          <t xml:space="preserve"> </t>
        </is>
      </c>
      <c r="C11" s="4" t="inlineStr">
        <is>
          <t xml:space="preserve"> </t>
        </is>
      </c>
      <c r="D11" s="4" t="inlineStr">
        <is>
          <t xml:space="preserve"> </t>
        </is>
      </c>
      <c r="E11" s="4" t="inlineStr">
        <is>
          <t xml:space="preserve"> </t>
        </is>
      </c>
    </row>
    <row r="12">
      <c r="A12" s="4" t="inlineStr">
        <is>
          <t>Amount | $</t>
        </is>
      </c>
      <c r="B12" s="6" t="n">
        <v>65160</v>
      </c>
      <c r="C12" s="6" t="n">
        <v>0</v>
      </c>
      <c r="D12" s="4" t="inlineStr">
        <is>
          <t xml:space="preserve"> </t>
        </is>
      </c>
      <c r="E12" s="4" t="inlineStr">
        <is>
          <t xml:space="preserve"> </t>
        </is>
      </c>
    </row>
    <row r="13">
      <c r="A13" s="4" t="inlineStr">
        <is>
          <t>No. of Wells (in wells) | well</t>
        </is>
      </c>
      <c r="B13" s="5" t="n">
        <v>3</v>
      </c>
      <c r="C13" s="5" t="n">
        <v>0</v>
      </c>
      <c r="D13" s="4" t="inlineStr">
        <is>
          <t xml:space="preserve"> </t>
        </is>
      </c>
      <c r="E13" s="4" t="inlineStr">
        <is>
          <t xml:space="preserve"> </t>
        </is>
      </c>
    </row>
    <row r="14">
      <c r="A14" s="4" t="inlineStr">
        <is>
          <t>Two to three years</t>
        </is>
      </c>
      <c r="B14" s="4" t="inlineStr">
        <is>
          <t xml:space="preserve"> </t>
        </is>
      </c>
      <c r="C14" s="4" t="inlineStr">
        <is>
          <t xml:space="preserve"> </t>
        </is>
      </c>
      <c r="D14" s="4" t="inlineStr">
        <is>
          <t xml:space="preserve"> </t>
        </is>
      </c>
      <c r="E14" s="4" t="inlineStr">
        <is>
          <t xml:space="preserve"> </t>
        </is>
      </c>
    </row>
    <row r="15">
      <c r="A15" s="3" t="inlineStr">
        <is>
          <t>Projects with Exploratory Well Costs Capitalized for More than One Year [Line Items]</t>
        </is>
      </c>
      <c r="B15" s="4" t="inlineStr">
        <is>
          <t xml:space="preserve"> </t>
        </is>
      </c>
      <c r="C15" s="4" t="inlineStr">
        <is>
          <t xml:space="preserve"> </t>
        </is>
      </c>
      <c r="D15" s="4" t="inlineStr">
        <is>
          <t xml:space="preserve"> </t>
        </is>
      </c>
      <c r="E15" s="4" t="inlineStr">
        <is>
          <t xml:space="preserve"> </t>
        </is>
      </c>
    </row>
    <row r="16">
      <c r="A16" s="4" t="inlineStr">
        <is>
          <t>Amount | $</t>
        </is>
      </c>
      <c r="B16" s="6" t="n">
        <v>0</v>
      </c>
      <c r="C16" s="6" t="n">
        <v>0</v>
      </c>
      <c r="D16" s="4" t="inlineStr">
        <is>
          <t xml:space="preserve"> </t>
        </is>
      </c>
      <c r="E16" s="4" t="inlineStr">
        <is>
          <t xml:space="preserve"> </t>
        </is>
      </c>
    </row>
    <row r="17">
      <c r="A17" s="4" t="inlineStr">
        <is>
          <t>No. of Wells (in wells) | well</t>
        </is>
      </c>
      <c r="B17" s="5" t="n">
        <v>0</v>
      </c>
      <c r="C17" s="5" t="n">
        <v>0</v>
      </c>
      <c r="D17" s="4" t="inlineStr">
        <is>
          <t xml:space="preserve"> </t>
        </is>
      </c>
      <c r="E17" s="4" t="inlineStr">
        <is>
          <t xml:space="preserve"> </t>
        </is>
      </c>
    </row>
    <row r="18">
      <c r="A18" s="4" t="inlineStr">
        <is>
          <t>Three years or more</t>
        </is>
      </c>
      <c r="B18" s="4" t="inlineStr">
        <is>
          <t xml:space="preserve"> </t>
        </is>
      </c>
      <c r="C18" s="4" t="inlineStr">
        <is>
          <t xml:space="preserve"> </t>
        </is>
      </c>
      <c r="D18" s="4" t="inlineStr">
        <is>
          <t xml:space="preserve"> </t>
        </is>
      </c>
      <c r="E18" s="4" t="inlineStr">
        <is>
          <t xml:space="preserve"> </t>
        </is>
      </c>
    </row>
    <row r="19">
      <c r="A19" s="3" t="inlineStr">
        <is>
          <t>Projects with Exploratory Well Costs Capitalized for More than One Year [Line Items]</t>
        </is>
      </c>
      <c r="B19" s="4" t="inlineStr">
        <is>
          <t xml:space="preserve"> </t>
        </is>
      </c>
      <c r="C19" s="4" t="inlineStr">
        <is>
          <t xml:space="preserve"> </t>
        </is>
      </c>
      <c r="D19" s="4" t="inlineStr">
        <is>
          <t xml:space="preserve"> </t>
        </is>
      </c>
      <c r="E19" s="4" t="inlineStr">
        <is>
          <t xml:space="preserve"> </t>
        </is>
      </c>
    </row>
    <row r="20">
      <c r="A20" s="4" t="inlineStr">
        <is>
          <t>Amount | $</t>
        </is>
      </c>
      <c r="B20" s="6" t="n">
        <v>22264</v>
      </c>
      <c r="C20" s="6" t="n">
        <v>22544</v>
      </c>
      <c r="D20" s="4" t="inlineStr">
        <is>
          <t xml:space="preserve"> </t>
        </is>
      </c>
      <c r="E20" s="4" t="inlineStr">
        <is>
          <t xml:space="preserve"> </t>
        </is>
      </c>
    </row>
    <row r="21">
      <c r="A21" s="4" t="inlineStr">
        <is>
          <t>No. of Wells (in wells) | well</t>
        </is>
      </c>
      <c r="B21" s="5" t="n">
        <v>3</v>
      </c>
      <c r="C21" s="5" t="n">
        <v>3</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Financing Arrangements and Debt (Details) - Revolving Credit Facility</t>
        </is>
      </c>
      <c r="B1" s="2" t="inlineStr">
        <is>
          <t>3 Months Ended</t>
        </is>
      </c>
    </row>
    <row r="2">
      <c r="B2" s="2" t="inlineStr">
        <is>
          <t>Mar. 31, 2025 USD ($)</t>
        </is>
      </c>
    </row>
    <row r="3">
      <c r="A3" s="3" t="inlineStr">
        <is>
          <t>Line of Credit Facility [Line Items]</t>
        </is>
      </c>
      <c r="B3" s="4" t="inlineStr">
        <is>
          <t xml:space="preserve"> </t>
        </is>
      </c>
    </row>
    <row r="4">
      <c r="A4" s="4" t="inlineStr">
        <is>
          <t>Amount outstanding</t>
        </is>
      </c>
      <c r="B4" s="6" t="n">
        <v>200000000</v>
      </c>
    </row>
    <row r="5">
      <c r="A5" s="4" t="inlineStr">
        <is>
          <t>Interest rate</t>
        </is>
      </c>
      <c r="B5" s="11" t="n">
        <v>0.0667</v>
      </c>
    </row>
    <row r="6">
      <c r="A6" s="4" t="inlineStr">
        <is>
          <t>Unsecured Debt</t>
        </is>
      </c>
      <c r="B6" s="4" t="inlineStr">
        <is>
          <t xml:space="preserve"> </t>
        </is>
      </c>
    </row>
    <row r="7">
      <c r="A7" s="3" t="inlineStr">
        <is>
          <t>Line of Credit Facility [Line Items]</t>
        </is>
      </c>
      <c r="B7" s="4" t="inlineStr">
        <is>
          <t xml:space="preserve"> </t>
        </is>
      </c>
    </row>
    <row r="8">
      <c r="A8" s="4" t="inlineStr">
        <is>
          <t>Credit facility maximum borrowing capacity</t>
        </is>
      </c>
      <c r="B8" s="6" t="n">
        <v>1350000000</v>
      </c>
    </row>
    <row r="9">
      <c r="A9" s="4" t="inlineStr">
        <is>
          <t>Letter of Credit</t>
        </is>
      </c>
      <c r="B9" s="4" t="inlineStr">
        <is>
          <t xml:space="preserve"> </t>
        </is>
      </c>
    </row>
    <row r="10">
      <c r="A10" s="3" t="inlineStr">
        <is>
          <t>Line of Credit Facility [Line Items]</t>
        </is>
      </c>
      <c r="B10" s="4" t="inlineStr">
        <is>
          <t xml:space="preserve"> </t>
        </is>
      </c>
    </row>
    <row r="11">
      <c r="A11" s="4" t="inlineStr">
        <is>
          <t>Amount outstanding</t>
        </is>
      </c>
      <c r="B11" s="6" t="n">
        <v>4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Details) - USD ($) $ in Thousands</t>
        </is>
      </c>
      <c r="B1" s="2" t="inlineStr">
        <is>
          <t>3 Months Ended</t>
        </is>
      </c>
    </row>
    <row r="2">
      <c r="B2" s="2" t="inlineStr">
        <is>
          <t>Mar. 31, 2025</t>
        </is>
      </c>
      <c r="C2" s="2" t="inlineStr">
        <is>
          <t>Mar. 31, 2024</t>
        </is>
      </c>
    </row>
    <row r="3">
      <c r="A3" s="3" t="inlineStr">
        <is>
          <t>Net (increase) decrease in operating working capital, excluding cash and cash equivalents:</t>
        </is>
      </c>
      <c r="B3" s="4" t="inlineStr">
        <is>
          <t xml:space="preserve"> </t>
        </is>
      </c>
      <c r="C3" s="4" t="inlineStr">
        <is>
          <t xml:space="preserve"> </t>
        </is>
      </c>
    </row>
    <row r="4">
      <c r="A4" s="4" t="inlineStr">
        <is>
          <t>(Increase) decrease in accounts receivable</t>
        </is>
      </c>
      <c r="B4" s="6" t="n">
        <v>-10089</v>
      </c>
      <c r="C4" s="6" t="n">
        <v>-13174</v>
      </c>
    </row>
    <row r="5">
      <c r="A5" s="4" t="inlineStr">
        <is>
          <t>(Increase) decrease in inventories</t>
        </is>
      </c>
      <c r="B5" s="5" t="n">
        <v>-15851</v>
      </c>
      <c r="C5" s="5" t="n">
        <v>4860</v>
      </c>
    </row>
    <row r="6">
      <c r="A6" s="4" t="inlineStr">
        <is>
          <t>(Increase) decrease in prepaid expenses</t>
        </is>
      </c>
      <c r="B6" s="5" t="n">
        <v>10502</v>
      </c>
      <c r="C6" s="5" t="n">
        <v>5110</v>
      </c>
    </row>
    <row r="7">
      <c r="A7" s="4" t="inlineStr">
        <is>
          <t>Increase (decrease) in accounts payable and accrued liabilities</t>
        </is>
      </c>
      <c r="B7" s="5" t="n">
        <v>-13560</v>
      </c>
      <c r="C7" s="5" t="n">
        <v>-24852</v>
      </c>
    </row>
    <row r="8">
      <c r="A8" s="4" t="inlineStr">
        <is>
          <t>Increase (decrease) in income taxes payable</t>
        </is>
      </c>
      <c r="B8" s="5" t="n">
        <v>6214</v>
      </c>
      <c r="C8" s="5" t="n">
        <v>3703</v>
      </c>
    </row>
    <row r="9">
      <c r="A9" s="4" t="inlineStr">
        <is>
          <t>Net (increase) in non-cash working capital</t>
        </is>
      </c>
      <c r="B9" s="5" t="n">
        <v>-22784</v>
      </c>
      <c r="C9" s="5" t="n">
        <v>-24353</v>
      </c>
    </row>
    <row r="10">
      <c r="A10" s="3" t="inlineStr">
        <is>
          <t>Supplementary disclosures:</t>
        </is>
      </c>
      <c r="B10" s="4" t="inlineStr">
        <is>
          <t xml:space="preserve"> </t>
        </is>
      </c>
      <c r="C10" s="4" t="inlineStr">
        <is>
          <t xml:space="preserve"> </t>
        </is>
      </c>
    </row>
    <row r="11">
      <c r="A11" s="4" t="inlineStr">
        <is>
          <t>Net cash income taxes (refunded) paid</t>
        </is>
      </c>
      <c r="B11" s="5" t="n">
        <v>-1632</v>
      </c>
      <c r="C11" s="5" t="n">
        <v>405</v>
      </c>
    </row>
    <row r="12">
      <c r="A12" s="4" t="inlineStr">
        <is>
          <t>Interest paid, net of amounts capitalized of $1.1 million in 2025 and $3.9 million in 2024</t>
        </is>
      </c>
      <c r="B12" s="5" t="n">
        <v>6347</v>
      </c>
      <c r="C12" s="5" t="n">
        <v>11062</v>
      </c>
    </row>
    <row r="13">
      <c r="A13" s="3" t="inlineStr">
        <is>
          <t>Non-cash investing activities:</t>
        </is>
      </c>
      <c r="B13" s="4" t="inlineStr">
        <is>
          <t xml:space="preserve"> </t>
        </is>
      </c>
      <c r="C13" s="4" t="inlineStr">
        <is>
          <t xml:space="preserve"> </t>
        </is>
      </c>
    </row>
    <row r="14">
      <c r="A14" s="4" t="inlineStr">
        <is>
          <t>Asset retirement costs capitalized</t>
        </is>
      </c>
      <c r="B14" s="5" t="n">
        <v>8996</v>
      </c>
      <c r="C14" s="5" t="n">
        <v>10955</v>
      </c>
    </row>
    <row r="15">
      <c r="A15" s="4" t="inlineStr">
        <is>
          <t>(Increase) decrease in capital expenditure accrual</t>
        </is>
      </c>
      <c r="B15" s="5" t="n">
        <v>-42442</v>
      </c>
      <c r="C15" s="5" t="n">
        <v>-12948</v>
      </c>
    </row>
    <row r="16">
      <c r="A16" s="4" t="inlineStr">
        <is>
          <t>Interest paid, amount capitalized</t>
        </is>
      </c>
      <c r="B16" s="6" t="n">
        <v>1100</v>
      </c>
      <c r="C16" s="6" t="n">
        <v>39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econciliation of Beginning and Ending Aggregate Carrying Amount of Asset Retirement Obligations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6" t="n">
        <v>1008884</v>
      </c>
      <c r="C4" s="6" t="n">
        <v>914763</v>
      </c>
    </row>
    <row r="5">
      <c r="A5" s="4" t="inlineStr">
        <is>
          <t>Accretion</t>
        </is>
      </c>
      <c r="B5" s="5" t="n">
        <v>14045</v>
      </c>
      <c r="C5" s="5" t="n">
        <v>12774</v>
      </c>
    </row>
    <row r="6">
      <c r="A6" s="4" t="inlineStr">
        <is>
          <t>Liabilities incurred</t>
        </is>
      </c>
      <c r="B6" s="5" t="n">
        <v>4996</v>
      </c>
      <c r="C6" s="5" t="n">
        <v>8960</v>
      </c>
    </row>
    <row r="7">
      <c r="A7" s="4" t="inlineStr">
        <is>
          <t>Revisions of previous estimates</t>
        </is>
      </c>
      <c r="B7" s="5" t="n">
        <v>3999</v>
      </c>
      <c r="C7" s="5" t="n">
        <v>1995</v>
      </c>
    </row>
    <row r="8">
      <c r="A8" s="4" t="inlineStr">
        <is>
          <t>Liabilities settled</t>
        </is>
      </c>
      <c r="B8" s="5" t="n">
        <v>-157</v>
      </c>
      <c r="C8" s="5" t="n">
        <v>-737</v>
      </c>
    </row>
    <row r="9">
      <c r="A9" s="4" t="inlineStr">
        <is>
          <t>Changes due to translation of foreign currencies</t>
        </is>
      </c>
      <c r="B9" s="5" t="n">
        <v>394</v>
      </c>
      <c r="C9" s="5" t="n">
        <v>-3143</v>
      </c>
    </row>
    <row r="10">
      <c r="A10" s="4" t="inlineStr">
        <is>
          <t>Balance at end of period</t>
        </is>
      </c>
      <c r="B10" s="6" t="n">
        <v>1032161</v>
      </c>
      <c r="C10" s="6" t="n">
        <v>9346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Classification of Asset of Asset Retirement Obligations (Details) - USD ($) $ in Thousands</t>
        </is>
      </c>
      <c r="B1" s="2" t="inlineStr">
        <is>
          <t>Mar. 31, 2025</t>
        </is>
      </c>
      <c r="C1" s="2" t="inlineStr">
        <is>
          <t>Dec. 31, 2024</t>
        </is>
      </c>
      <c r="D1" s="2" t="inlineStr">
        <is>
          <t>Mar. 31, 2024</t>
        </is>
      </c>
      <c r="E1" s="2" t="inlineStr">
        <is>
          <t>Dec. 31, 2023</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Balance at end of period</t>
        </is>
      </c>
      <c r="B3" s="6" t="n">
        <v>1032161</v>
      </c>
      <c r="C3" s="6" t="n">
        <v>1008884</v>
      </c>
      <c r="D3" s="6" t="n">
        <v>934612</v>
      </c>
      <c r="E3" s="6" t="n">
        <v>914763</v>
      </c>
    </row>
    <row r="4">
      <c r="A4" s="4" t="inlineStr">
        <is>
          <t>Current portion of liability</t>
        </is>
      </c>
      <c r="B4" s="5" t="n">
        <v>-77452</v>
      </c>
      <c r="C4" s="5" t="n">
        <v>-48080</v>
      </c>
      <c r="D4" s="5" t="n">
        <v>-17797</v>
      </c>
      <c r="E4" s="4" t="inlineStr">
        <is>
          <t xml:space="preserve"> </t>
        </is>
      </c>
    </row>
    <row r="5">
      <c r="A5" s="4" t="inlineStr">
        <is>
          <t>Non-current portion of liability</t>
        </is>
      </c>
      <c r="B5" s="6" t="n">
        <v>954709</v>
      </c>
      <c r="C5" s="6" t="n">
        <v>960804</v>
      </c>
      <c r="D5" s="6" t="n">
        <v>916815</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t>
        </is>
      </c>
      <c r="B4" s="6" t="n">
        <v>89418</v>
      </c>
      <c r="C4" s="6" t="n">
        <v>114658</v>
      </c>
    </row>
    <row r="5">
      <c r="A5" s="3" t="inlineStr">
        <is>
          <t>Other comprehensive income (loss), net of tax</t>
        </is>
      </c>
      <c r="B5" s="4" t="inlineStr">
        <is>
          <t xml:space="preserve"> </t>
        </is>
      </c>
      <c r="C5" s="4" t="inlineStr">
        <is>
          <t xml:space="preserve"> </t>
        </is>
      </c>
    </row>
    <row r="6">
      <c r="A6" s="4" t="inlineStr">
        <is>
          <t>Net gain (loss) from foreign currency translation</t>
        </is>
      </c>
      <c r="B6" s="5" t="n">
        <v>-1667</v>
      </c>
      <c r="C6" s="5" t="n">
        <v>-35528</v>
      </c>
    </row>
    <row r="7">
      <c r="A7" s="4" t="inlineStr">
        <is>
          <t>Retirement and postretirement benefit plans</t>
        </is>
      </c>
      <c r="B7" s="5" t="n">
        <v>864</v>
      </c>
      <c r="C7" s="5" t="n">
        <v>910</v>
      </c>
    </row>
    <row r="8">
      <c r="A8" s="4" t="inlineStr">
        <is>
          <t>Other comprehensive income (loss)</t>
        </is>
      </c>
      <c r="B8" s="5" t="n">
        <v>-803</v>
      </c>
      <c r="C8" s="5" t="n">
        <v>-34618</v>
      </c>
    </row>
    <row r="9">
      <c r="A9" s="4" t="inlineStr">
        <is>
          <t>Comprehensive income including noncontrolling interest</t>
        </is>
      </c>
      <c r="B9" s="5" t="n">
        <v>88615</v>
      </c>
      <c r="C9" s="5" t="n">
        <v>80040</v>
      </c>
    </row>
    <row r="10">
      <c r="A10" s="4" t="inlineStr">
        <is>
          <t>Less: Comprehensive income attributable to noncontrolling interest</t>
        </is>
      </c>
      <c r="B10" s="5" t="n">
        <v>16382</v>
      </c>
      <c r="C10" s="5" t="n">
        <v>24656</v>
      </c>
    </row>
    <row r="11">
      <c r="A11" s="4" t="inlineStr">
        <is>
          <t>COMPREHENSIVE INCOME ATTRIBUTABLE TO MURPHY</t>
        </is>
      </c>
      <c r="B11" s="6" t="n">
        <v>72233</v>
      </c>
      <c r="C11" s="6" t="n">
        <v>553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and Retiree Benefit Plans - Components of Net Periodic Benefit Expense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683</v>
      </c>
      <c r="C5" s="6" t="n">
        <v>1706</v>
      </c>
    </row>
    <row r="6">
      <c r="A6" s="4" t="inlineStr">
        <is>
          <t>Interest cost</t>
        </is>
      </c>
      <c r="B6" s="5" t="n">
        <v>8398</v>
      </c>
      <c r="C6" s="5" t="n">
        <v>8391</v>
      </c>
    </row>
    <row r="7">
      <c r="A7" s="4" t="inlineStr">
        <is>
          <t>Expected return on plan assets</t>
        </is>
      </c>
      <c r="B7" s="5" t="n">
        <v>-8871</v>
      </c>
      <c r="C7" s="5" t="n">
        <v>-8357</v>
      </c>
    </row>
    <row r="8">
      <c r="A8" s="4" t="inlineStr">
        <is>
          <t>Estimated defined contribution provision</t>
        </is>
      </c>
      <c r="B8" s="5" t="n">
        <v>60</v>
      </c>
      <c r="C8" s="5" t="n">
        <v>55</v>
      </c>
    </row>
    <row r="9">
      <c r="A9" s="4" t="inlineStr">
        <is>
          <t>Amortization of prior service cost (credit)</t>
        </is>
      </c>
      <c r="B9" s="5" t="n">
        <v>491</v>
      </c>
      <c r="C9" s="5" t="n">
        <v>579</v>
      </c>
    </row>
    <row r="10">
      <c r="A10" s="4" t="inlineStr">
        <is>
          <t>Recognized actuarial loss (gain)</t>
        </is>
      </c>
      <c r="B10" s="5" t="n">
        <v>1891</v>
      </c>
      <c r="C10" s="5" t="n">
        <v>2360</v>
      </c>
    </row>
    <row r="11">
      <c r="A11" s="4" t="inlineStr">
        <is>
          <t>Total net periodic benefit expense</t>
        </is>
      </c>
      <c r="B11" s="5" t="n">
        <v>3652</v>
      </c>
      <c r="C11" s="5" t="n">
        <v>4734</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84</v>
      </c>
      <c r="C14" s="5" t="n">
        <v>135</v>
      </c>
    </row>
    <row r="15">
      <c r="A15" s="4" t="inlineStr">
        <is>
          <t>Interest cost</t>
        </is>
      </c>
      <c r="B15" s="5" t="n">
        <v>708</v>
      </c>
      <c r="C15" s="5" t="n">
        <v>782</v>
      </c>
    </row>
    <row r="16">
      <c r="A16" s="4" t="inlineStr">
        <is>
          <t>Expected return on plan assets</t>
        </is>
      </c>
      <c r="B16" s="5" t="n">
        <v>0</v>
      </c>
      <c r="C16" s="5" t="n">
        <v>0</v>
      </c>
    </row>
    <row r="17">
      <c r="A17" s="4" t="inlineStr">
        <is>
          <t>Estimated defined contribution provision</t>
        </is>
      </c>
      <c r="B17" s="5" t="n">
        <v>0</v>
      </c>
      <c r="C17" s="5" t="n">
        <v>0</v>
      </c>
    </row>
    <row r="18">
      <c r="A18" s="4" t="inlineStr">
        <is>
          <t>Amortization of prior service cost (credit)</t>
        </is>
      </c>
      <c r="B18" s="5" t="n">
        <v>-133</v>
      </c>
      <c r="C18" s="5" t="n">
        <v>-133</v>
      </c>
    </row>
    <row r="19">
      <c r="A19" s="4" t="inlineStr">
        <is>
          <t>Recognized actuarial loss (gain)</t>
        </is>
      </c>
      <c r="B19" s="5" t="n">
        <v>-1056</v>
      </c>
      <c r="C19" s="5" t="n">
        <v>-812</v>
      </c>
    </row>
    <row r="20">
      <c r="A20" s="4" t="inlineStr">
        <is>
          <t>Total net periodic benefit expense</t>
        </is>
      </c>
      <c r="B20" s="6" t="n">
        <v>-397</v>
      </c>
      <c r="C20" s="6" t="n">
        <v>-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and Retiree Benefit Plans - Narrative (Details) $ in Millions</t>
        </is>
      </c>
      <c r="B1" s="2" t="inlineStr">
        <is>
          <t>3 Months Ended</t>
        </is>
      </c>
    </row>
    <row r="2">
      <c r="B2" s="2" t="inlineStr">
        <is>
          <t>Mar. 31, 2025 USD ($)</t>
        </is>
      </c>
    </row>
    <row r="3">
      <c r="A3" s="3" t="inlineStr">
        <is>
          <t>Retirement Benefits [Abstract]</t>
        </is>
      </c>
      <c r="B3" s="4" t="inlineStr">
        <is>
          <t xml:space="preserve"> </t>
        </is>
      </c>
    </row>
    <row r="4">
      <c r="A4" s="4" t="inlineStr">
        <is>
          <t>Contributions to benefit plans</t>
        </is>
      </c>
      <c r="B4" s="10" t="n">
        <v>7.3</v>
      </c>
    </row>
    <row r="5">
      <c r="A5" s="4" t="inlineStr">
        <is>
          <t>Expected benefit plan contributions to be made during the year</t>
        </is>
      </c>
      <c r="B5" s="10" t="n">
        <v>2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Incentive Plans - Summary of Awards Granted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Threshold of executive compensation not eligible for U.S. income tax deduction | $</t>
        </is>
      </c>
      <c r="B4" s="6" t="n">
        <v>1</v>
      </c>
    </row>
    <row r="5">
      <c r="A5" s="4" t="inlineStr">
        <is>
          <t>2020 Long-Term Plan</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available for issuance (in shares)</t>
        </is>
      </c>
      <c r="B7" s="5" t="n">
        <v>5000000</v>
      </c>
    </row>
    <row r="8">
      <c r="A8" s="4" t="inlineStr">
        <is>
          <t>Performance-based RSUs (TSR) | 2020 Long-Term Plan</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Performance-based RSUs (TSR) | 2020 Long-Term Plan | February 4, 2025</t>
        </is>
      </c>
      <c r="B11" s="4" t="inlineStr">
        <is>
          <t xml:space="preserve"> </t>
        </is>
      </c>
    </row>
    <row r="12">
      <c r="A12" s="3" t="inlineStr">
        <is>
          <t>Share-based Compensation Arrangement by Share-based Payment Award [Line Items]</t>
        </is>
      </c>
      <c r="B12" s="4" t="inlineStr">
        <is>
          <t xml:space="preserve"> </t>
        </is>
      </c>
    </row>
    <row r="13">
      <c r="A13" s="4" t="inlineStr">
        <is>
          <t>Grants in period (in shares)</t>
        </is>
      </c>
      <c r="B13" s="5" t="n">
        <v>520150</v>
      </c>
    </row>
    <row r="14">
      <c r="A14" s="4" t="inlineStr">
        <is>
          <t>Fair value per share at grant date (in USD per share) | $ / shares</t>
        </is>
      </c>
      <c r="B14" s="7" t="n">
        <v>22.11</v>
      </c>
    </row>
    <row r="15">
      <c r="A15" s="4" t="inlineStr">
        <is>
          <t>Performance-based RSUs (ROACE) | 2020 Long-Term Plan</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3 years</t>
        </is>
      </c>
    </row>
    <row r="18">
      <c r="A18" s="4" t="inlineStr">
        <is>
          <t>Performance-based RSUs (ROACE) | 2020 Long-Term Plan | February 4, 2025</t>
        </is>
      </c>
      <c r="B18" s="4" t="inlineStr">
        <is>
          <t xml:space="preserve"> </t>
        </is>
      </c>
    </row>
    <row r="19">
      <c r="A19" s="3" t="inlineStr">
        <is>
          <t>Share-based Compensation Arrangement by Share-based Payment Award [Line Items]</t>
        </is>
      </c>
      <c r="B19" s="4" t="inlineStr">
        <is>
          <t xml:space="preserve"> </t>
        </is>
      </c>
    </row>
    <row r="20">
      <c r="A20" s="4" t="inlineStr">
        <is>
          <t>Grants in period (in shares)</t>
        </is>
      </c>
      <c r="B20" s="5" t="n">
        <v>129990</v>
      </c>
    </row>
    <row r="21">
      <c r="A21" s="4" t="inlineStr">
        <is>
          <t>Fair value per share at grant date (in USD per share) | $ / shares</t>
        </is>
      </c>
      <c r="B21" s="7" t="n">
        <v>25.98</v>
      </c>
    </row>
    <row r="22">
      <c r="A22" s="4" t="inlineStr">
        <is>
          <t>Time-based RSUs (Stock-Settled) | 2020 Long-Term Plan | February 4, 2025</t>
        </is>
      </c>
      <c r="B22" s="4" t="inlineStr">
        <is>
          <t xml:space="preserve"> </t>
        </is>
      </c>
    </row>
    <row r="23">
      <c r="A23" s="3" t="inlineStr">
        <is>
          <t>Share-based Compensation Arrangement by Share-based Payment Award [Line Items]</t>
        </is>
      </c>
      <c r="B23" s="4" t="inlineStr">
        <is>
          <t xml:space="preserve"> </t>
        </is>
      </c>
    </row>
    <row r="24">
      <c r="A24" s="4" t="inlineStr">
        <is>
          <t>Grants in period (in shares)</t>
        </is>
      </c>
      <c r="B24" s="5" t="n">
        <v>470440</v>
      </c>
    </row>
    <row r="25">
      <c r="A25" s="4" t="inlineStr">
        <is>
          <t>Fair value per share at grant date (in USD per share) | $ / shares</t>
        </is>
      </c>
      <c r="B25" s="7" t="n">
        <v>25.98</v>
      </c>
    </row>
    <row r="26">
      <c r="A26" s="4" t="inlineStr">
        <is>
          <t>Time-based RSUs (Stock-Settled) | 2021 NED Plan</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t>
        </is>
      </c>
      <c r="B28" s="4" t="inlineStr">
        <is>
          <t>1 year</t>
        </is>
      </c>
    </row>
    <row r="29">
      <c r="A29" s="4" t="inlineStr">
        <is>
          <t>Time-based RSUs (Stock-Settled) | 2021 NED Plan | February 5, 2025</t>
        </is>
      </c>
      <c r="B29" s="4" t="inlineStr">
        <is>
          <t xml:space="preserve"> </t>
        </is>
      </c>
    </row>
    <row r="30">
      <c r="A30" s="3" t="inlineStr">
        <is>
          <t>Share-based Compensation Arrangement by Share-based Payment Award [Line Items]</t>
        </is>
      </c>
      <c r="B30" s="4" t="inlineStr">
        <is>
          <t xml:space="preserve"> </t>
        </is>
      </c>
    </row>
    <row r="31">
      <c r="A31" s="4" t="inlineStr">
        <is>
          <t>Grants in period (in shares)</t>
        </is>
      </c>
      <c r="B31" s="5" t="n">
        <v>74970</v>
      </c>
    </row>
    <row r="32">
      <c r="A32" s="4" t="inlineStr">
        <is>
          <t>Fair value per share at grant date (in USD per share) | $ / shares</t>
        </is>
      </c>
      <c r="B32" s="7" t="n">
        <v>26.68</v>
      </c>
    </row>
    <row r="33">
      <c r="A33" s="4" t="inlineStr">
        <is>
          <t>Time-based RSUs (Stock-Settled) | 2021 NED Plan | March 31, 2025</t>
        </is>
      </c>
      <c r="B33" s="4" t="inlineStr">
        <is>
          <t xml:space="preserve"> </t>
        </is>
      </c>
    </row>
    <row r="34">
      <c r="A34" s="3" t="inlineStr">
        <is>
          <t>Share-based Compensation Arrangement by Share-based Payment Award [Line Items]</t>
        </is>
      </c>
      <c r="B34" s="4" t="inlineStr">
        <is>
          <t xml:space="preserve"> </t>
        </is>
      </c>
    </row>
    <row r="35">
      <c r="A35" s="4" t="inlineStr">
        <is>
          <t>Grants in period (in shares)</t>
        </is>
      </c>
      <c r="B35" s="5" t="n">
        <v>2114</v>
      </c>
    </row>
    <row r="36">
      <c r="A36" s="4" t="inlineStr">
        <is>
          <t>Fair value per share at grant date (in USD per share) | $ / shares</t>
        </is>
      </c>
      <c r="B36" s="7" t="n">
        <v>28.4</v>
      </c>
    </row>
    <row r="37">
      <c r="A37" s="4" t="inlineStr">
        <is>
          <t>Time-based RSUs (Cash-Settled) | 2020 Long-Term Plan | February 4, 2025</t>
        </is>
      </c>
      <c r="B37" s="4" t="inlineStr">
        <is>
          <t xml:space="preserve"> </t>
        </is>
      </c>
    </row>
    <row r="38">
      <c r="A38" s="3" t="inlineStr">
        <is>
          <t>Share-based Compensation Arrangement by Share-based Payment Award [Line Items]</t>
        </is>
      </c>
      <c r="B38" s="4" t="inlineStr">
        <is>
          <t xml:space="preserve"> </t>
        </is>
      </c>
    </row>
    <row r="39">
      <c r="A39" s="4" t="inlineStr">
        <is>
          <t>Grants in period (in shares)</t>
        </is>
      </c>
      <c r="B39" s="5" t="n">
        <v>771390</v>
      </c>
    </row>
    <row r="40">
      <c r="A40" s="4" t="inlineStr">
        <is>
          <t>Fair value per share at grant date (in USD per share) | $ / shares</t>
        </is>
      </c>
      <c r="B40" s="7" t="n">
        <v>25.98</v>
      </c>
    </row>
    <row r="41">
      <c r="A41" s="4" t="inlineStr">
        <is>
          <t>RSUs | 2020 Long-Term Plan</t>
        </is>
      </c>
      <c r="B41" s="4" t="inlineStr">
        <is>
          <t xml:space="preserve"> </t>
        </is>
      </c>
    </row>
    <row r="42">
      <c r="A42" s="3" t="inlineStr">
        <is>
          <t>Share-based Compensation Arrangement by Share-based Payment Award [Line Items]</t>
        </is>
      </c>
      <c r="B42" s="4" t="inlineStr">
        <is>
          <t xml:space="preserve"> </t>
        </is>
      </c>
    </row>
    <row r="43">
      <c r="A43" s="4" t="inlineStr">
        <is>
          <t>Award vesting period</t>
        </is>
      </c>
      <c r="B4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hare-Based Plans, Amounts Recognized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pensation charged against income before tax benefit</t>
        </is>
      </c>
      <c r="B4" s="6" t="n">
        <v>8864</v>
      </c>
      <c r="C4" s="6" t="n">
        <v>8937</v>
      </c>
    </row>
    <row r="5">
      <c r="A5" s="4" t="inlineStr">
        <is>
          <t>Related income tax benefit recognized in income</t>
        </is>
      </c>
      <c r="B5" s="6" t="n">
        <v>1175</v>
      </c>
      <c r="C5" s="6" t="n">
        <v>10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Income (Loss) Per Common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method (in shares)</t>
        </is>
      </c>
      <c r="B4" s="5" t="n">
        <v>144283946</v>
      </c>
      <c r="C4" s="5" t="n">
        <v>152664422</v>
      </c>
    </row>
    <row r="5">
      <c r="A5" s="4" t="inlineStr">
        <is>
          <t>Dilutive stock options and restricted stock units (in shares)</t>
        </is>
      </c>
      <c r="B5" s="5" t="n">
        <v>788142</v>
      </c>
      <c r="C5" s="5" t="n">
        <v>1152204</v>
      </c>
    </row>
    <row r="6">
      <c r="A6" s="4" t="inlineStr">
        <is>
          <t>Diluted method (in shares)</t>
        </is>
      </c>
      <c r="B6" s="5" t="n">
        <v>145072088</v>
      </c>
      <c r="C6" s="5" t="n">
        <v>1538166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 Effective Income Tax Rat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267</v>
      </c>
      <c r="C4" s="11" t="n">
        <v>0.2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50" customWidth="1" min="2" max="2"/>
    <col width="33" customWidth="1" min="3" max="3"/>
    <col width="45" customWidth="1" min="4" max="4"/>
  </cols>
  <sheetData>
    <row r="1">
      <c r="A1" s="1" t="inlineStr">
        <is>
          <t>Financial Instruments and Risk Management - Narrative (Details) $ in Millions</t>
        </is>
      </c>
      <c r="B1" s="2" t="inlineStr">
        <is>
          <t>Mar. 31, 2025 USD ($) offsettingPosition contract</t>
        </is>
      </c>
      <c r="C1" s="2" t="inlineStr">
        <is>
          <t>Dec. 31, 2024 offsettingPosition</t>
        </is>
      </c>
      <c r="D1" s="2" t="inlineStr">
        <is>
          <t>Mar. 31, 2024 contract derivative_instrument</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umber of foreign currency derivatives (in contracts) | contract</t>
        </is>
      </c>
      <c r="B3" s="5" t="n">
        <v>0</v>
      </c>
      <c r="C3" s="4" t="inlineStr">
        <is>
          <t xml:space="preserve"> </t>
        </is>
      </c>
      <c r="D3" s="5" t="n">
        <v>0</v>
      </c>
    </row>
    <row r="4">
      <c r="A4" s="4" t="inlineStr">
        <is>
          <t>Fair Valu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umber of offsetting positions (in offsetting positions) | offsettingPosition</t>
        </is>
      </c>
      <c r="B6" s="5" t="n">
        <v>0</v>
      </c>
      <c r="C6" s="5" t="n">
        <v>0</v>
      </c>
      <c r="D6" s="4" t="inlineStr">
        <is>
          <t xml:space="preserve"> </t>
        </is>
      </c>
    </row>
    <row r="7">
      <c r="A7" s="4" t="inlineStr">
        <is>
          <t>Commodity Swap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umber of derivative instruments held (in derivatives) | derivative_instrument</t>
        </is>
      </c>
      <c r="B9" s="4" t="inlineStr">
        <is>
          <t xml:space="preserve"> </t>
        </is>
      </c>
      <c r="C9" s="4" t="inlineStr">
        <is>
          <t xml:space="preserve"> </t>
        </is>
      </c>
      <c r="D9" s="5" t="n">
        <v>0</v>
      </c>
    </row>
    <row r="10">
      <c r="A10" s="4" t="inlineStr">
        <is>
          <t>Commodity Swaps | Fair Valu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liability | $</t>
        </is>
      </c>
      <c r="B12" s="10" t="n">
        <v>-8.9</v>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Risk Management - Crude Oil Derivative Contracts (Details) - Commodity derivative contracts</t>
        </is>
      </c>
      <c r="B1" s="2" t="inlineStr">
        <is>
          <t>3 Months Ended</t>
        </is>
      </c>
    </row>
    <row r="2">
      <c r="B2" s="2" t="inlineStr">
        <is>
          <t>Mar. 31, 2025 MMcf / d $ / Mcf</t>
        </is>
      </c>
    </row>
    <row r="3">
      <c r="A3" s="4" t="inlineStr">
        <is>
          <t>February 1,2025</t>
        </is>
      </c>
      <c r="B3" s="4" t="inlineStr">
        <is>
          <t xml:space="preserve"> </t>
        </is>
      </c>
    </row>
    <row r="4">
      <c r="A4" s="3" t="inlineStr">
        <is>
          <t>Derivative Instruments and Hedging Activities Disclosures [Line Items]</t>
        </is>
      </c>
      <c r="B4" s="4" t="inlineStr">
        <is>
          <t xml:space="preserve"> </t>
        </is>
      </c>
    </row>
    <row r="5">
      <c r="A5" s="4" t="inlineStr">
        <is>
          <t>Daily production (in barrels per day) | MMcf / d</t>
        </is>
      </c>
      <c r="B5" s="5" t="n">
        <v>40</v>
      </c>
    </row>
    <row r="6">
      <c r="A6" s="4" t="inlineStr">
        <is>
          <t>Average forward price (in dollars per barrel) | $ / Mcf</t>
        </is>
      </c>
      <c r="B6" s="8" t="n">
        <v>3.58</v>
      </c>
    </row>
    <row r="7">
      <c r="A7" s="4" t="inlineStr">
        <is>
          <t>July 1, 2025</t>
        </is>
      </c>
      <c r="B7" s="4" t="inlineStr">
        <is>
          <t xml:space="preserve"> </t>
        </is>
      </c>
    </row>
    <row r="8">
      <c r="A8" s="3" t="inlineStr">
        <is>
          <t>Derivative Instruments and Hedging Activities Disclosures [Line Items]</t>
        </is>
      </c>
      <c r="B8" s="4" t="inlineStr">
        <is>
          <t xml:space="preserve"> </t>
        </is>
      </c>
    </row>
    <row r="9">
      <c r="A9" s="4" t="inlineStr">
        <is>
          <t>Daily production (in barrels per day) | MMcf / d</t>
        </is>
      </c>
      <c r="B9" s="5" t="n">
        <v>60</v>
      </c>
    </row>
    <row r="10">
      <c r="A10" s="4" t="inlineStr">
        <is>
          <t>Average forward price (in dollars per barrel) | $ / Mcf</t>
        </is>
      </c>
      <c r="B10" s="8" t="n">
        <v>3.65</v>
      </c>
    </row>
    <row r="11">
      <c r="A11" s="4" t="inlineStr">
        <is>
          <t>October 1, 2025</t>
        </is>
      </c>
      <c r="B11" s="4" t="inlineStr">
        <is>
          <t xml:space="preserve"> </t>
        </is>
      </c>
    </row>
    <row r="12">
      <c r="A12" s="3" t="inlineStr">
        <is>
          <t>Derivative Instruments and Hedging Activities Disclosures [Line Items]</t>
        </is>
      </c>
      <c r="B12" s="4" t="inlineStr">
        <is>
          <t xml:space="preserve"> </t>
        </is>
      </c>
    </row>
    <row r="13">
      <c r="A13" s="4" t="inlineStr">
        <is>
          <t>Daily production (in barrels per day) | MMcf / d</t>
        </is>
      </c>
      <c r="B13" s="5" t="n">
        <v>60</v>
      </c>
    </row>
    <row r="14">
      <c r="A14" s="4" t="inlineStr">
        <is>
          <t>Average forward price (in dollars per barrel) | $ / Mcf</t>
        </is>
      </c>
      <c r="B14" s="8" t="n">
        <v>3.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Not Designated as Hedging Instruments (Details) - USD ($) $ in Thousands</t>
        </is>
      </c>
      <c r="B1" s="2" t="inlineStr">
        <is>
          <t>Mar. 31, 2025</t>
        </is>
      </c>
      <c r="C1" s="2" t="inlineStr">
        <is>
          <t>Dec. 31, 2024</t>
        </is>
      </c>
    </row>
    <row r="2">
      <c r="A2" s="4" t="inlineStr">
        <is>
          <t>Not Designated as Hedging Instrument | Commodity derivative contracts | Accounts pay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t>
        </is>
      </c>
      <c r="B4" s="6" t="n">
        <v>-8916</v>
      </c>
      <c r="C4" s="6" t="n">
        <v>-1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Recognized Gains and Losses for Derivative Instruments Not Designated as Hedging Instruments (Details) - USD ($) $ in Thousands</t>
        </is>
      </c>
      <c r="B1" s="2" t="inlineStr">
        <is>
          <t>3 Months Ended</t>
        </is>
      </c>
    </row>
    <row r="2">
      <c r="B2" s="2" t="inlineStr">
        <is>
          <t>Mar. 31, 2025</t>
        </is>
      </c>
      <c r="C2" s="2" t="inlineStr">
        <is>
          <t>Mar. 31, 2024</t>
        </is>
      </c>
    </row>
    <row r="3">
      <c r="A3" s="4" t="inlineStr">
        <is>
          <t>Not Designated as Hedging Instrument | Commodity swap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on derivative instruments</t>
        </is>
      </c>
      <c r="B5" s="6" t="n">
        <v>-9459</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including noncontrolling interest</t>
        </is>
      </c>
      <c r="B4" s="6" t="n">
        <v>89418000</v>
      </c>
      <c r="C4" s="6" t="n">
        <v>114658000</v>
      </c>
    </row>
    <row r="5">
      <c r="A5" s="3" t="inlineStr">
        <is>
          <t>Adjustments to reconcile net income to net cash provided by continuing operations activities</t>
        </is>
      </c>
      <c r="B5" s="4" t="inlineStr">
        <is>
          <t xml:space="preserve"> </t>
        </is>
      </c>
      <c r="C5" s="4" t="inlineStr">
        <is>
          <t xml:space="preserve"> </t>
        </is>
      </c>
    </row>
    <row r="6">
      <c r="A6" s="4" t="inlineStr">
        <is>
          <t>Depreciation, depletion and amortization</t>
        </is>
      </c>
      <c r="B6" s="5" t="n">
        <v>194160000</v>
      </c>
      <c r="C6" s="5" t="n">
        <v>211134000</v>
      </c>
    </row>
    <row r="7">
      <c r="A7" s="4" t="inlineStr">
        <is>
          <t>Deferred income tax expense</t>
        </is>
      </c>
      <c r="B7" s="5" t="n">
        <v>16343000</v>
      </c>
      <c r="C7" s="5" t="n">
        <v>19478000</v>
      </c>
    </row>
    <row r="8">
      <c r="A8" s="4" t="inlineStr">
        <is>
          <t>Accretion of asset retirement obligations</t>
        </is>
      </c>
      <c r="B8" s="5" t="n">
        <v>14045000</v>
      </c>
      <c r="C8" s="5" t="n">
        <v>12774000</v>
      </c>
    </row>
    <row r="9">
      <c r="A9" s="4" t="inlineStr">
        <is>
          <t>Long-term non-cash compensation</t>
        </is>
      </c>
      <c r="B9" s="5" t="n">
        <v>9905000</v>
      </c>
      <c r="C9" s="5" t="n">
        <v>9851000</v>
      </c>
    </row>
    <row r="10">
      <c r="A10" s="4" t="inlineStr">
        <is>
          <t>Mark-to-market loss on derivative instruments</t>
        </is>
      </c>
      <c r="B10" s="5" t="n">
        <v>8916000</v>
      </c>
      <c r="C10" s="5" t="n">
        <v>0</v>
      </c>
    </row>
    <row r="11">
      <c r="A11" s="4" t="inlineStr">
        <is>
          <t>Amortization of undeveloped leases</t>
        </is>
      </c>
      <c r="B11" s="5" t="n">
        <v>1654000</v>
      </c>
      <c r="C11" s="5" t="n">
        <v>2793000</v>
      </c>
    </row>
    <row r="12">
      <c r="A12" s="4" t="inlineStr">
        <is>
          <t>Loss from discontinued operations</t>
        </is>
      </c>
      <c r="B12" s="5" t="n">
        <v>633000</v>
      </c>
      <c r="C12" s="5" t="n">
        <v>872000</v>
      </c>
    </row>
    <row r="13">
      <c r="A13" s="4" t="inlineStr">
        <is>
          <t>Unsuccessful exploration well costs and previously suspended exploration costs</t>
        </is>
      </c>
      <c r="B13" s="5" t="n">
        <v>190000</v>
      </c>
      <c r="C13" s="5" t="n">
        <v>32437000</v>
      </c>
    </row>
    <row r="14">
      <c r="A14" s="4" t="inlineStr">
        <is>
          <t>Impairment of assets</t>
        </is>
      </c>
      <c r="B14" s="5" t="n">
        <v>0</v>
      </c>
      <c r="C14" s="5" t="n">
        <v>34528000</v>
      </c>
    </row>
    <row r="15">
      <c r="A15" s="4" t="inlineStr">
        <is>
          <t>Other operating activities, net</t>
        </is>
      </c>
      <c r="B15" s="5" t="n">
        <v>-11799000</v>
      </c>
      <c r="C15" s="5" t="n">
        <v>-15381000</v>
      </c>
    </row>
    <row r="16">
      <c r="A16" s="4" t="inlineStr">
        <is>
          <t>Net (increase) in non-cash working capital</t>
        </is>
      </c>
      <c r="B16" s="5" t="n">
        <v>-22784000</v>
      </c>
      <c r="C16" s="5" t="n">
        <v>-24353000</v>
      </c>
    </row>
    <row r="17">
      <c r="A17" s="4" t="inlineStr">
        <is>
          <t>Net cash provided by continuing operations activities</t>
        </is>
      </c>
      <c r="B17" s="5" t="n">
        <v>300681000</v>
      </c>
      <c r="C17" s="5" t="n">
        <v>398791000</v>
      </c>
    </row>
    <row r="18">
      <c r="A18" s="3" t="inlineStr">
        <is>
          <t>Investing Activities</t>
        </is>
      </c>
      <c r="B18" s="4" t="inlineStr">
        <is>
          <t xml:space="preserve"> </t>
        </is>
      </c>
      <c r="C18" s="4" t="inlineStr">
        <is>
          <t xml:space="preserve"> </t>
        </is>
      </c>
    </row>
    <row r="19">
      <c r="A19" s="4" t="inlineStr">
        <is>
          <t>Property additions and dry hole costs</t>
        </is>
      </c>
      <c r="B19" s="5" t="n">
        <v>-368421000</v>
      </c>
      <c r="C19" s="5" t="n">
        <v>-249085000</v>
      </c>
    </row>
    <row r="20">
      <c r="A20" s="4" t="inlineStr">
        <is>
          <t>Acquisition of oil and natural gas properties</t>
        </is>
      </c>
      <c r="B20" s="5" t="n">
        <v>-1364000</v>
      </c>
      <c r="C20" s="5" t="n">
        <v>0</v>
      </c>
    </row>
    <row r="21">
      <c r="A21" s="4" t="inlineStr">
        <is>
          <t>Net cash required by investing activities</t>
        </is>
      </c>
      <c r="B21" s="5" t="n">
        <v>-369785000</v>
      </c>
      <c r="C21" s="5" t="n">
        <v>-249085000</v>
      </c>
    </row>
    <row r="22">
      <c r="A22" s="3" t="inlineStr">
        <is>
          <t>Financing Activities</t>
        </is>
      </c>
      <c r="B22" s="4" t="inlineStr">
        <is>
          <t xml:space="preserve"> </t>
        </is>
      </c>
      <c r="C22" s="4" t="inlineStr">
        <is>
          <t xml:space="preserve"> </t>
        </is>
      </c>
    </row>
    <row r="23">
      <c r="A23" s="4" t="inlineStr">
        <is>
          <t>Borrowings on revolving credit facility</t>
        </is>
      </c>
      <c r="B23" s="5" t="n">
        <v>250000000</v>
      </c>
      <c r="C23" s="5" t="n">
        <v>100000000</v>
      </c>
    </row>
    <row r="24">
      <c r="A24" s="4" t="inlineStr">
        <is>
          <t>Repayment of revolving credit facility</t>
        </is>
      </c>
      <c r="B24" s="5" t="n">
        <v>-50000000</v>
      </c>
      <c r="C24" s="5" t="n">
        <v>-100000000</v>
      </c>
    </row>
    <row r="25">
      <c r="A25" s="4" t="inlineStr">
        <is>
          <t>Repurchase of common stock</t>
        </is>
      </c>
      <c r="B25" s="5" t="n">
        <v>-100072000</v>
      </c>
      <c r="C25" s="5" t="n">
        <v>-50000000</v>
      </c>
    </row>
    <row r="26">
      <c r="A26" s="4" t="inlineStr">
        <is>
          <t>Cash dividends paid</t>
        </is>
      </c>
      <c r="B26" s="5" t="n">
        <v>-47026000</v>
      </c>
      <c r="C26" s="5" t="n">
        <v>-45773000</v>
      </c>
    </row>
    <row r="27">
      <c r="A27" s="4" t="inlineStr">
        <is>
          <t>Withholding tax on stock-based incentive awards</t>
        </is>
      </c>
      <c r="B27" s="5" t="n">
        <v>-7673000</v>
      </c>
      <c r="C27" s="5" t="n">
        <v>-25270000</v>
      </c>
    </row>
    <row r="28">
      <c r="A28" s="4" t="inlineStr">
        <is>
          <t>Distributions to noncontrolling interest</t>
        </is>
      </c>
      <c r="B28" s="5" t="n">
        <v>-6955000</v>
      </c>
      <c r="C28" s="5" t="n">
        <v>-23001000</v>
      </c>
    </row>
    <row r="29">
      <c r="A29" s="4" t="inlineStr">
        <is>
          <t>Finance lease obligation payments</t>
        </is>
      </c>
      <c r="B29" s="5" t="n">
        <v>-116000</v>
      </c>
      <c r="C29" s="5" t="n">
        <v>-164000</v>
      </c>
    </row>
    <row r="30">
      <c r="A30" s="4" t="inlineStr">
        <is>
          <t>Net cash provided (required) by financing activities</t>
        </is>
      </c>
      <c r="B30" s="5" t="n">
        <v>38158000</v>
      </c>
      <c r="C30" s="5" t="n">
        <v>-144208000</v>
      </c>
    </row>
    <row r="31">
      <c r="A31" s="4" t="inlineStr">
        <is>
          <t>Effect of exchange rate changes on cash and cash equivalents</t>
        </is>
      </c>
      <c r="B31" s="5" t="n">
        <v>291000</v>
      </c>
      <c r="C31" s="5" t="n">
        <v>858000</v>
      </c>
    </row>
    <row r="32">
      <c r="A32" s="4" t="inlineStr">
        <is>
          <t>Net (decrease) increase in cash and cash equivalents</t>
        </is>
      </c>
      <c r="B32" s="5" t="n">
        <v>-30655000</v>
      </c>
      <c r="C32" s="5" t="n">
        <v>6356000</v>
      </c>
    </row>
    <row r="33">
      <c r="A33" s="4" t="inlineStr">
        <is>
          <t>Cash and cash equivalents at beginning of period</t>
        </is>
      </c>
      <c r="B33" s="5" t="n">
        <v>423569000</v>
      </c>
      <c r="C33" s="5" t="n">
        <v>317074000</v>
      </c>
    </row>
    <row r="34">
      <c r="A34" s="4" t="inlineStr">
        <is>
          <t>Cash and cash equivalents at end of period</t>
        </is>
      </c>
      <c r="B34" s="6" t="n">
        <v>392914000</v>
      </c>
      <c r="C34" s="6" t="n">
        <v>32343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of Assets and Liabilities Recorded at Fair Value on Recurring Basis (Details) - Fair Value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Liabilities</t>
        </is>
      </c>
      <c r="B3" s="6" t="n">
        <v>27394</v>
      </c>
      <c r="C3" s="6" t="n">
        <v>21176</v>
      </c>
    </row>
    <row r="4">
      <c r="A4" s="4" t="inlineStr">
        <is>
          <t>Commodity swap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5" t="n">
        <v>8916</v>
      </c>
      <c r="C6" s="5" t="n">
        <v>1707</v>
      </c>
    </row>
    <row r="7">
      <c r="A7" s="4" t="inlineStr">
        <is>
          <t>Nonqualified employee savings pla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nqualified employee savings plan</t>
        </is>
      </c>
      <c r="B9" s="5" t="n">
        <v>18479</v>
      </c>
      <c r="C9" s="5" t="n">
        <v>19469</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5" t="n">
        <v>18479</v>
      </c>
      <c r="C12" s="5" t="n">
        <v>19469</v>
      </c>
    </row>
    <row r="13">
      <c r="A13" s="4" t="inlineStr">
        <is>
          <t>Level 1 | Commodity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0</v>
      </c>
      <c r="C15" s="5" t="n">
        <v>0</v>
      </c>
    </row>
    <row r="16">
      <c r="A16" s="4" t="inlineStr">
        <is>
          <t>Level 1 | Nonqualified employee savings pla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nqualified employee savings plan</t>
        </is>
      </c>
      <c r="B18" s="5" t="n">
        <v>18479</v>
      </c>
      <c r="C18" s="5" t="n">
        <v>19469</v>
      </c>
    </row>
    <row r="19">
      <c r="A19" s="4" t="inlineStr">
        <is>
          <t>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8916</v>
      </c>
      <c r="C21" s="5" t="n">
        <v>1707</v>
      </c>
    </row>
    <row r="22">
      <c r="A22" s="4" t="inlineStr">
        <is>
          <t>Level 2 | Commodity swap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5" t="n">
        <v>8916</v>
      </c>
      <c r="C24" s="5" t="n">
        <v>1707</v>
      </c>
    </row>
    <row r="25">
      <c r="A25" s="4" t="inlineStr">
        <is>
          <t>Level 2 | Nonqualified employee savings plan</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nqualified employee savings plan</t>
        </is>
      </c>
      <c r="B27" s="5" t="n">
        <v>0</v>
      </c>
      <c r="C27" s="5" t="n">
        <v>0</v>
      </c>
    </row>
    <row r="28">
      <c r="A28" s="4" t="inlineStr">
        <is>
          <t>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5" t="n">
        <v>0</v>
      </c>
      <c r="C30" s="5" t="n">
        <v>0</v>
      </c>
    </row>
    <row r="31">
      <c r="A31" s="4" t="inlineStr">
        <is>
          <t>Level 3 | Commodity swap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5" t="n">
        <v>0</v>
      </c>
      <c r="C33" s="5" t="n">
        <v>0</v>
      </c>
    </row>
    <row r="34">
      <c r="A34" s="4" t="inlineStr">
        <is>
          <t>Level 3 | Nonqualified employee savings pla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nqualified employee savings plan</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Amounts and Estimated Fair Values of Financial Instruments (Details) - Level 1 - Fair Value, Recurring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urrent and long-term debt</t>
        </is>
      </c>
      <c r="B4" s="6" t="n">
        <v>1475720</v>
      </c>
      <c r="C4" s="6" t="n">
        <v>127537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urrent and long-term debt</t>
        </is>
      </c>
      <c r="B7" s="6" t="n">
        <v>1379962</v>
      </c>
      <c r="C7" s="6" t="n">
        <v>1185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Schedule of Nonrecurring Fair Value Measurements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Pretax Impairment</t>
        </is>
      </c>
      <c r="B4" s="6" t="n">
        <v>0</v>
      </c>
      <c r="C4" s="6" t="n">
        <v>345280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Pretax Impairment</t>
        </is>
      </c>
      <c r="B7" s="4" t="inlineStr">
        <is>
          <t xml:space="preserve"> </t>
        </is>
      </c>
      <c r="C7" s="5" t="n">
        <v>34500000</v>
      </c>
    </row>
    <row r="8">
      <c r="A8" s="4" t="inlineStr">
        <is>
          <t>United States Offshore | 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Book Value Prior to Impairment</t>
        </is>
      </c>
      <c r="B10" s="4" t="inlineStr">
        <is>
          <t xml:space="preserve"> </t>
        </is>
      </c>
      <c r="C10" s="5" t="n">
        <v>34965000</v>
      </c>
    </row>
    <row r="11">
      <c r="A11" s="4" t="inlineStr">
        <is>
          <t>Total Pretax Impairment</t>
        </is>
      </c>
      <c r="B11" s="4" t="inlineStr">
        <is>
          <t xml:space="preserve"> </t>
        </is>
      </c>
      <c r="C11" s="5" t="n">
        <v>34528000</v>
      </c>
    </row>
    <row r="12">
      <c r="A12" s="4" t="inlineStr">
        <is>
          <t>United States Offshore | Level 1 | Fair Value,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4" t="inlineStr">
        <is>
          <t xml:space="preserve"> </t>
        </is>
      </c>
      <c r="C14" s="5" t="n">
        <v>0</v>
      </c>
    </row>
    <row r="15">
      <c r="A15" s="4" t="inlineStr">
        <is>
          <t>United States Offshore | Level 2 | Fair Value, Non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4" t="inlineStr">
        <is>
          <t xml:space="preserve"> </t>
        </is>
      </c>
      <c r="C17" s="5" t="n">
        <v>0</v>
      </c>
    </row>
    <row r="18">
      <c r="A18" s="4" t="inlineStr">
        <is>
          <t>United States Offshore | Level 3 | 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4" t="inlineStr">
        <is>
          <t xml:space="preserve"> </t>
        </is>
      </c>
      <c r="C20" s="6" t="n">
        <v>437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5341843</v>
      </c>
      <c r="C4" s="4" t="inlineStr">
        <is>
          <t xml:space="preserve"> </t>
        </is>
      </c>
    </row>
    <row r="5">
      <c r="A5" s="3" t="inlineStr">
        <is>
          <t>Components of other comprehensive income (loss):</t>
        </is>
      </c>
      <c r="B5" s="4" t="inlineStr">
        <is>
          <t xml:space="preserve"> </t>
        </is>
      </c>
      <c r="C5" s="4" t="inlineStr">
        <is>
          <t xml:space="preserve"> </t>
        </is>
      </c>
    </row>
    <row r="6">
      <c r="A6" s="4" t="inlineStr">
        <is>
          <t>Before reclassifications to income</t>
        </is>
      </c>
      <c r="B6" s="5" t="n">
        <v>-1667</v>
      </c>
      <c r="C6" s="4" t="inlineStr">
        <is>
          <t xml:space="preserve"> </t>
        </is>
      </c>
    </row>
    <row r="7">
      <c r="A7" s="4" t="inlineStr">
        <is>
          <t>Reclassifications to income</t>
        </is>
      </c>
      <c r="B7" s="5" t="n">
        <v>864</v>
      </c>
      <c r="C7" s="4" t="inlineStr">
        <is>
          <t xml:space="preserve"> </t>
        </is>
      </c>
    </row>
    <row r="8">
      <c r="A8" s="4" t="inlineStr">
        <is>
          <t>Other comprehensive income (loss)</t>
        </is>
      </c>
      <c r="B8" s="5" t="n">
        <v>-803</v>
      </c>
      <c r="C8" s="6" t="n">
        <v>-34618</v>
      </c>
    </row>
    <row r="9">
      <c r="A9" s="4" t="inlineStr">
        <is>
          <t>Balance at end of period</t>
        </is>
      </c>
      <c r="B9" s="5" t="n">
        <v>5277279</v>
      </c>
      <c r="C9" s="5" t="n">
        <v>5492505</v>
      </c>
    </row>
    <row r="10">
      <c r="A10" s="4" t="inlineStr">
        <is>
          <t>Accumulated Other Comprehensiv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alance at beginning of period</t>
        </is>
      </c>
      <c r="B12" s="5" t="n">
        <v>-628072</v>
      </c>
      <c r="C12" s="5" t="n">
        <v>-521117</v>
      </c>
    </row>
    <row r="13">
      <c r="A13" s="3" t="inlineStr">
        <is>
          <t>Components of other comprehensive income (loss):</t>
        </is>
      </c>
      <c r="B13" s="4" t="inlineStr">
        <is>
          <t xml:space="preserve"> </t>
        </is>
      </c>
      <c r="C13" s="4" t="inlineStr">
        <is>
          <t xml:space="preserve"> </t>
        </is>
      </c>
    </row>
    <row r="14">
      <c r="A14" s="4" t="inlineStr">
        <is>
          <t>Balance at end of period</t>
        </is>
      </c>
      <c r="B14" s="5" t="n">
        <v>-628875</v>
      </c>
      <c r="C14" s="6" t="n">
        <v>-555735</v>
      </c>
    </row>
    <row r="15">
      <c r="A15" s="4" t="inlineStr">
        <is>
          <t>Foreign Currency Translation Gains (Losse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at beginning of period</t>
        </is>
      </c>
      <c r="B17" s="5" t="n">
        <v>-516324</v>
      </c>
      <c r="C17" s="4" t="inlineStr">
        <is>
          <t xml:space="preserve"> </t>
        </is>
      </c>
    </row>
    <row r="18">
      <c r="A18" s="3" t="inlineStr">
        <is>
          <t>Components of other comprehensive income (loss):</t>
        </is>
      </c>
      <c r="B18" s="4" t="inlineStr">
        <is>
          <t xml:space="preserve"> </t>
        </is>
      </c>
      <c r="C18" s="4" t="inlineStr">
        <is>
          <t xml:space="preserve"> </t>
        </is>
      </c>
    </row>
    <row r="19">
      <c r="A19" s="4" t="inlineStr">
        <is>
          <t>Before reclassifications to income</t>
        </is>
      </c>
      <c r="B19" s="5" t="n">
        <v>-1667</v>
      </c>
      <c r="C19" s="4" t="inlineStr">
        <is>
          <t xml:space="preserve"> </t>
        </is>
      </c>
    </row>
    <row r="20">
      <c r="A20" s="4" t="inlineStr">
        <is>
          <t>Reclassifications to income</t>
        </is>
      </c>
      <c r="B20" s="5" t="n">
        <v>0</v>
      </c>
      <c r="C20" s="4" t="inlineStr">
        <is>
          <t xml:space="preserve"> </t>
        </is>
      </c>
    </row>
    <row r="21">
      <c r="A21" s="4" t="inlineStr">
        <is>
          <t>Other comprehensive income (loss)</t>
        </is>
      </c>
      <c r="B21" s="5" t="n">
        <v>-1667</v>
      </c>
      <c r="C21" s="4" t="inlineStr">
        <is>
          <t xml:space="preserve"> </t>
        </is>
      </c>
    </row>
    <row r="22">
      <c r="A22" s="4" t="inlineStr">
        <is>
          <t>Balance at end of period</t>
        </is>
      </c>
      <c r="B22" s="5" t="n">
        <v>-517991</v>
      </c>
      <c r="C22" s="4" t="inlineStr">
        <is>
          <t xml:space="preserve"> </t>
        </is>
      </c>
    </row>
    <row r="23">
      <c r="A23" s="4" t="inlineStr">
        <is>
          <t>Retirement and Postretirement Benefit Plan Adjustme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alance at beginning of period</t>
        </is>
      </c>
      <c r="B25" s="5" t="n">
        <v>-111748</v>
      </c>
      <c r="C25" s="4" t="inlineStr">
        <is>
          <t xml:space="preserve"> </t>
        </is>
      </c>
    </row>
    <row r="26">
      <c r="A26" s="3" t="inlineStr">
        <is>
          <t>Components of other comprehensive income (loss):</t>
        </is>
      </c>
      <c r="B26" s="4" t="inlineStr">
        <is>
          <t xml:space="preserve"> </t>
        </is>
      </c>
      <c r="C26" s="4" t="inlineStr">
        <is>
          <t xml:space="preserve"> </t>
        </is>
      </c>
    </row>
    <row r="27">
      <c r="A27" s="4" t="inlineStr">
        <is>
          <t>Before reclassifications to income</t>
        </is>
      </c>
      <c r="B27" s="5" t="n">
        <v>0</v>
      </c>
      <c r="C27" s="4" t="inlineStr">
        <is>
          <t xml:space="preserve"> </t>
        </is>
      </c>
    </row>
    <row r="28">
      <c r="A28" s="4" t="inlineStr">
        <is>
          <t>Reclassifications to income</t>
        </is>
      </c>
      <c r="B28" s="5" t="n">
        <v>864</v>
      </c>
      <c r="C28" s="4" t="inlineStr">
        <is>
          <t xml:space="preserve"> </t>
        </is>
      </c>
    </row>
    <row r="29">
      <c r="A29" s="4" t="inlineStr">
        <is>
          <t>Other comprehensive income (loss)</t>
        </is>
      </c>
      <c r="B29" s="5" t="n">
        <v>864</v>
      </c>
      <c r="C29" s="4" t="inlineStr">
        <is>
          <t xml:space="preserve"> </t>
        </is>
      </c>
    </row>
    <row r="30">
      <c r="A30" s="4" t="inlineStr">
        <is>
          <t>Balance at end of period</t>
        </is>
      </c>
      <c r="B30" s="5" t="n">
        <v>-110884</v>
      </c>
      <c r="C30" s="4" t="inlineStr">
        <is>
          <t xml:space="preserve"> </t>
        </is>
      </c>
    </row>
    <row r="31">
      <c r="A31" s="4" t="inlineStr">
        <is>
          <t>Reclassifications before taxes, included in net periodic benefit expense</t>
        </is>
      </c>
      <c r="B31" s="5" t="n">
        <v>1000</v>
      </c>
      <c r="C31" s="4" t="inlineStr">
        <is>
          <t xml:space="preserve"> </t>
        </is>
      </c>
    </row>
    <row r="32">
      <c r="A32" s="4" t="inlineStr">
        <is>
          <t>Deferred Loss on Interest Rate Derivative Hedges</t>
        </is>
      </c>
      <c r="B32" s="4" t="inlineStr">
        <is>
          <t xml:space="preserve"> </t>
        </is>
      </c>
      <c r="C32" s="4" t="inlineStr">
        <is>
          <t xml:space="preserve"> </t>
        </is>
      </c>
    </row>
    <row r="33">
      <c r="A33" s="3" t="inlineStr">
        <is>
          <t>Components of other comprehensive income (loss):</t>
        </is>
      </c>
      <c r="B33" s="4" t="inlineStr">
        <is>
          <t xml:space="preserve"> </t>
        </is>
      </c>
      <c r="C33" s="4" t="inlineStr">
        <is>
          <t xml:space="preserve"> </t>
        </is>
      </c>
    </row>
    <row r="34">
      <c r="A34" s="4" t="inlineStr">
        <is>
          <t>Reclassifications, income tax expense</t>
        </is>
      </c>
      <c r="B34" s="6" t="n">
        <v>200</v>
      </c>
      <c r="C3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nvironmental and Other Contingencies (Details) $ in Millions</t>
        </is>
      </c>
      <c r="B1" s="2" t="inlineStr">
        <is>
          <t>Mar. 31, 2025 USD ($)</t>
        </is>
      </c>
    </row>
    <row r="2">
      <c r="A2" s="3" t="inlineStr">
        <is>
          <t>Environmental Remediation Obligations [Abstract]</t>
        </is>
      </c>
      <c r="B2" s="4" t="inlineStr">
        <is>
          <t xml:space="preserve"> </t>
        </is>
      </c>
    </row>
    <row r="3">
      <c r="A3" s="4" t="inlineStr">
        <is>
          <t>Threshold for disclosure of monetary sanctions related to aware of legal environmental proceedings</t>
        </is>
      </c>
      <c r="B3"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on Stock Issued and Outstanding - Activity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of year (in shares)</t>
        </is>
      </c>
      <c r="B4" s="5" t="n">
        <v>145845124</v>
      </c>
      <c r="C4" s="5" t="n">
        <v>152748642</v>
      </c>
    </row>
    <row r="5">
      <c r="A5" s="4" t="inlineStr">
        <is>
          <t>Restricted stock awards (in shares)</t>
        </is>
      </c>
      <c r="B5" s="5" t="n">
        <v>484388</v>
      </c>
      <c r="C5" s="5" t="n">
        <v>1100759</v>
      </c>
    </row>
    <row r="6">
      <c r="A6" s="4" t="inlineStr">
        <is>
          <t>Treasury shares purchased (in shares)</t>
        </is>
      </c>
      <c r="B6" s="5" t="n">
        <v>-3613450</v>
      </c>
      <c r="C6" s="5" t="n">
        <v>-1273245</v>
      </c>
    </row>
    <row r="7">
      <c r="A7" s="4" t="inlineStr">
        <is>
          <t>End of year (in shares)</t>
        </is>
      </c>
      <c r="B7" s="5" t="n">
        <v>142716062</v>
      </c>
      <c r="C7" s="5" t="n">
        <v>15257615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mmon Stock Issued and Outstanding - Narrative (Details) - USD ($)</t>
        </is>
      </c>
      <c r="B1" s="2" t="inlineStr">
        <is>
          <t>3 Months Ended</t>
        </is>
      </c>
    </row>
    <row r="2">
      <c r="B2" s="2" t="inlineStr">
        <is>
          <t>Mar. 31, 2025</t>
        </is>
      </c>
      <c r="C2" s="2" t="inlineStr">
        <is>
          <t>Aug. 08, 2024</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6" t="n">
        <v>1100000000</v>
      </c>
    </row>
    <row r="5">
      <c r="A5" s="4" t="inlineStr">
        <is>
          <t>Treasury shares purchased (in shares)</t>
        </is>
      </c>
      <c r="B5" s="5" t="n">
        <v>3600000</v>
      </c>
      <c r="C5" s="4" t="inlineStr">
        <is>
          <t xml:space="preserve"> </t>
        </is>
      </c>
    </row>
    <row r="6">
      <c r="A6" s="4" t="inlineStr">
        <is>
          <t>Repurchase of common stock</t>
        </is>
      </c>
      <c r="B6" s="6" t="n">
        <v>100000000</v>
      </c>
      <c r="C6" s="4" t="inlineStr">
        <is>
          <t xml:space="preserve"> </t>
        </is>
      </c>
    </row>
    <row r="7">
      <c r="A7" s="4" t="inlineStr">
        <is>
          <t>Repurchase of common stock, gross</t>
        </is>
      </c>
      <c r="B7" s="5" t="n">
        <v>100900000</v>
      </c>
      <c r="C7" s="4" t="inlineStr">
        <is>
          <t xml:space="preserve"> </t>
        </is>
      </c>
    </row>
    <row r="8">
      <c r="A8" s="4" t="inlineStr">
        <is>
          <t>Remaining available to repurchase</t>
        </is>
      </c>
      <c r="B8" s="6" t="n">
        <v>55010000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Segment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6" t="n">
        <v>672730000</v>
      </c>
      <c r="C4" s="6" t="n">
        <v>794848000</v>
      </c>
      <c r="D4" s="4" t="inlineStr">
        <is>
          <t xml:space="preserve"> </t>
        </is>
      </c>
    </row>
    <row r="5">
      <c r="A5" s="4" t="inlineStr">
        <is>
          <t>Gain on sales of assets and other operating income</t>
        </is>
      </c>
      <c r="B5" s="5" t="n">
        <v>-7000000</v>
      </c>
      <c r="C5" s="5" t="n">
        <v>1600000</v>
      </c>
      <c r="D5" s="4" t="inlineStr">
        <is>
          <t xml:space="preserve"> </t>
        </is>
      </c>
    </row>
    <row r="6">
      <c r="A6" s="4" t="inlineStr">
        <is>
          <t>Total revenues and other income</t>
        </is>
      </c>
      <c r="B6" s="5" t="n">
        <v>665711000</v>
      </c>
      <c r="C6" s="5" t="n">
        <v>796412000</v>
      </c>
      <c r="D6" s="4" t="inlineStr">
        <is>
          <t xml:space="preserve"> </t>
        </is>
      </c>
    </row>
    <row r="7">
      <c r="A7" s="4" t="inlineStr">
        <is>
          <t>Lease operating expenses and taxes other than income</t>
        </is>
      </c>
      <c r="B7" s="5" t="n">
        <v>145900000</v>
      </c>
      <c r="C7" s="5" t="n">
        <v>167100000</v>
      </c>
      <c r="D7" s="4" t="inlineStr">
        <is>
          <t xml:space="preserve"> </t>
        </is>
      </c>
    </row>
    <row r="8">
      <c r="A8" s="4" t="inlineStr">
        <is>
          <t>Repair and maintenance</t>
        </is>
      </c>
      <c r="B8" s="5" t="n">
        <v>11800000</v>
      </c>
      <c r="C8" s="5" t="n">
        <v>11600000</v>
      </c>
      <c r="D8" s="4" t="inlineStr">
        <is>
          <t xml:space="preserve"> </t>
        </is>
      </c>
    </row>
    <row r="9">
      <c r="A9" s="4" t="inlineStr">
        <is>
          <t>Workovers</t>
        </is>
      </c>
      <c r="B9" s="5" t="n">
        <v>47400000</v>
      </c>
      <c r="C9" s="5" t="n">
        <v>55600000</v>
      </c>
      <c r="D9" s="4" t="inlineStr">
        <is>
          <t xml:space="preserve"> </t>
        </is>
      </c>
    </row>
    <row r="10">
      <c r="A10" s="4" t="inlineStr">
        <is>
          <t>Total lease operating expenses</t>
        </is>
      </c>
      <c r="B10" s="5" t="n">
        <v>205079000</v>
      </c>
      <c r="C10" s="5" t="n">
        <v>234264000</v>
      </c>
      <c r="D10" s="4" t="inlineStr">
        <is>
          <t xml:space="preserve"> </t>
        </is>
      </c>
    </row>
    <row r="11">
      <c r="A11" s="4" t="inlineStr">
        <is>
          <t>Severance and ad valorem taxes</t>
        </is>
      </c>
      <c r="B11" s="5" t="n">
        <v>8650000</v>
      </c>
      <c r="C11" s="5" t="n">
        <v>10086000</v>
      </c>
      <c r="D11" s="4" t="inlineStr">
        <is>
          <t xml:space="preserve"> </t>
        </is>
      </c>
    </row>
    <row r="12">
      <c r="A12" s="4" t="inlineStr">
        <is>
          <t>Transportation, gathering and processing</t>
        </is>
      </c>
      <c r="B12" s="5" t="n">
        <v>48851000</v>
      </c>
      <c r="C12" s="5" t="n">
        <v>56553000</v>
      </c>
      <c r="D12" s="4" t="inlineStr">
        <is>
          <t xml:space="preserve"> </t>
        </is>
      </c>
    </row>
    <row r="13">
      <c r="A13" s="4" t="inlineStr">
        <is>
          <t>Costs of purchased natural gas</t>
        </is>
      </c>
      <c r="B13" s="5" t="n">
        <v>0</v>
      </c>
      <c r="C13" s="5" t="n">
        <v>160000</v>
      </c>
      <c r="D13" s="4" t="inlineStr">
        <is>
          <t xml:space="preserve"> </t>
        </is>
      </c>
    </row>
    <row r="14">
      <c r="A14" s="4" t="inlineStr">
        <is>
          <t>Selling and general expenses</t>
        </is>
      </c>
      <c r="B14" s="5" t="n">
        <v>30900000</v>
      </c>
      <c r="C14" s="5" t="n">
        <v>31100000</v>
      </c>
      <c r="D14" s="4" t="inlineStr">
        <is>
          <t xml:space="preserve"> </t>
        </is>
      </c>
    </row>
    <row r="15">
      <c r="A15" s="4" t="inlineStr">
        <is>
          <t>Geological and geophysical</t>
        </is>
      </c>
      <c r="B15" s="5" t="n">
        <v>3500000</v>
      </c>
      <c r="C15" s="5" t="n">
        <v>1400000</v>
      </c>
      <c r="D15" s="4" t="inlineStr">
        <is>
          <t xml:space="preserve"> </t>
        </is>
      </c>
    </row>
    <row r="16">
      <c r="A16" s="4" t="inlineStr">
        <is>
          <t>Dry holes and previously suspended exploration costs</t>
        </is>
      </c>
      <c r="B16" s="5" t="n">
        <v>200000</v>
      </c>
      <c r="C16" s="5" t="n">
        <v>32400000</v>
      </c>
      <c r="D16" s="4" t="inlineStr">
        <is>
          <t xml:space="preserve"> </t>
        </is>
      </c>
    </row>
    <row r="17">
      <c r="A17" s="4" t="inlineStr">
        <is>
          <t>Other exploratory costs, including undeveloped lease amortization and delay lease rentals</t>
        </is>
      </c>
      <c r="B17" s="5" t="n">
        <v>10800000</v>
      </c>
      <c r="C17" s="5" t="n">
        <v>10600000</v>
      </c>
      <c r="D17" s="4" t="inlineStr">
        <is>
          <t xml:space="preserve"> </t>
        </is>
      </c>
    </row>
    <row r="18">
      <c r="A18" s="4" t="inlineStr">
        <is>
          <t>Total exploration expenses</t>
        </is>
      </c>
      <c r="B18" s="5" t="n">
        <v>14488000</v>
      </c>
      <c r="C18" s="5" t="n">
        <v>44429000</v>
      </c>
      <c r="D18" s="4" t="inlineStr">
        <is>
          <t xml:space="preserve"> </t>
        </is>
      </c>
    </row>
    <row r="19">
      <c r="A19" s="4" t="inlineStr">
        <is>
          <t>Depreciation, depletion and amortization</t>
        </is>
      </c>
      <c r="B19" s="5" t="n">
        <v>194200000</v>
      </c>
      <c r="C19" s="5" t="n">
        <v>211100000</v>
      </c>
      <c r="D19" s="4" t="inlineStr">
        <is>
          <t xml:space="preserve"> </t>
        </is>
      </c>
    </row>
    <row r="20">
      <c r="A20" s="4" t="inlineStr">
        <is>
          <t>Impairment of assets</t>
        </is>
      </c>
      <c r="B20" s="5" t="n">
        <v>0</v>
      </c>
      <c r="C20" s="5" t="n">
        <v>34528000</v>
      </c>
      <c r="D20" s="4" t="inlineStr">
        <is>
          <t xml:space="preserve"> </t>
        </is>
      </c>
    </row>
    <row r="21">
      <c r="A21" s="4" t="inlineStr">
        <is>
          <t>Accretion of asset retirement obligations</t>
        </is>
      </c>
      <c r="B21" s="5" t="n">
        <v>14045000</v>
      </c>
      <c r="C21" s="5" t="n">
        <v>12774000</v>
      </c>
      <c r="D21" s="4" t="inlineStr">
        <is>
          <t xml:space="preserve"> </t>
        </is>
      </c>
    </row>
    <row r="22">
      <c r="A22" s="4" t="inlineStr">
        <is>
          <t>Other operating expenses</t>
        </is>
      </c>
      <c r="B22" s="5" t="n">
        <v>5600000</v>
      </c>
      <c r="C22" s="5" t="n">
        <v>7300000</v>
      </c>
      <c r="D22" s="4" t="inlineStr">
        <is>
          <t xml:space="preserve"> </t>
        </is>
      </c>
    </row>
    <row r="23">
      <c r="A23" s="4" t="inlineStr">
        <is>
          <t>Interest Income</t>
        </is>
      </c>
      <c r="B23" s="5" t="n">
        <v>-3700000</v>
      </c>
      <c r="C23" s="5" t="n">
        <v>-3600000</v>
      </c>
      <c r="D23" s="4" t="inlineStr">
        <is>
          <t xml:space="preserve"> </t>
        </is>
      </c>
    </row>
    <row r="24">
      <c r="A24" s="4" t="inlineStr">
        <is>
          <t>Interest (expense), net of capitalization</t>
        </is>
      </c>
      <c r="B24" s="5" t="n">
        <v>23523000</v>
      </c>
      <c r="C24" s="5" t="n">
        <v>20021000</v>
      </c>
      <c r="D24" s="4" t="inlineStr">
        <is>
          <t xml:space="preserve"> </t>
        </is>
      </c>
    </row>
    <row r="25">
      <c r="A25" s="4" t="inlineStr">
        <is>
          <t>Current income tax expense</t>
        </is>
      </c>
      <c r="B25" s="5" t="n">
        <v>16300000</v>
      </c>
      <c r="C25" s="5" t="n">
        <v>10700000</v>
      </c>
      <c r="D25" s="4" t="inlineStr">
        <is>
          <t xml:space="preserve"> </t>
        </is>
      </c>
    </row>
    <row r="26">
      <c r="A26" s="4" t="inlineStr">
        <is>
          <t>Deferred income tax expense (benefit)</t>
        </is>
      </c>
      <c r="B26" s="5" t="n">
        <v>16400000</v>
      </c>
      <c r="C26" s="5" t="n">
        <v>19400000</v>
      </c>
      <c r="D26" s="4" t="inlineStr">
        <is>
          <t xml:space="preserve"> </t>
        </is>
      </c>
    </row>
    <row r="27">
      <c r="A27" s="4" t="inlineStr">
        <is>
          <t>Total income tax expense</t>
        </is>
      </c>
      <c r="B27" s="5" t="n">
        <v>32700000</v>
      </c>
      <c r="C27" s="5" t="n">
        <v>30100000</v>
      </c>
      <c r="D27" s="4" t="inlineStr">
        <is>
          <t xml:space="preserve"> </t>
        </is>
      </c>
    </row>
    <row r="28">
      <c r="A28" s="4" t="inlineStr">
        <is>
          <t>Other segment items</t>
        </is>
      </c>
      <c r="B28" s="5" t="n">
        <v>1900000</v>
      </c>
      <c r="C28" s="5" t="n">
        <v>-7200000</v>
      </c>
      <c r="D28" s="4" t="inlineStr">
        <is>
          <t xml:space="preserve"> </t>
        </is>
      </c>
    </row>
    <row r="29">
      <c r="A29" s="4" t="inlineStr">
        <is>
          <t>Net income including noncontrolling interest</t>
        </is>
      </c>
      <c r="B29" s="5" t="n">
        <v>89418000</v>
      </c>
      <c r="C29" s="5" t="n">
        <v>114658000</v>
      </c>
      <c r="D29" s="4" t="inlineStr">
        <is>
          <t xml:space="preserve"> </t>
        </is>
      </c>
    </row>
    <row r="30">
      <c r="A30" s="4" t="inlineStr">
        <is>
          <t>Additions to property, plant, equipment</t>
        </is>
      </c>
      <c r="B30" s="5" t="n">
        <v>412000000</v>
      </c>
      <c r="C30" s="5" t="n">
        <v>229600000</v>
      </c>
      <c r="D30" s="4" t="inlineStr">
        <is>
          <t xml:space="preserve"> </t>
        </is>
      </c>
    </row>
    <row r="31">
      <c r="A31" s="4" t="inlineStr">
        <is>
          <t>Total assets at quarter-end</t>
        </is>
      </c>
      <c r="B31" s="5" t="n">
        <v>9820323000</v>
      </c>
      <c r="C31" s="5" t="n">
        <v>9668700000</v>
      </c>
      <c r="D31" s="6" t="n">
        <v>9667479000</v>
      </c>
    </row>
    <row r="32">
      <c r="A32" s="4" t="inlineStr">
        <is>
          <t>Revenue from product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contracts with customers</t>
        </is>
      </c>
      <c r="B34" s="5" t="n">
        <v>672730000</v>
      </c>
      <c r="C34" s="5" t="n">
        <v>794603000</v>
      </c>
      <c r="D34" s="4" t="inlineStr">
        <is>
          <t xml:space="preserve"> </t>
        </is>
      </c>
    </row>
    <row r="35">
      <c r="A35" s="4" t="inlineStr">
        <is>
          <t>Sales of purchased natural ga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contracts with customers</t>
        </is>
      </c>
      <c r="B37" s="5" t="n">
        <v>0</v>
      </c>
      <c r="C37" s="5" t="n">
        <v>245000</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ain on sales of assets and other operating income</t>
        </is>
      </c>
      <c r="B40" s="5" t="n">
        <v>2500000</v>
      </c>
      <c r="C40" s="5" t="n">
        <v>1600000</v>
      </c>
      <c r="D40" s="4" t="inlineStr">
        <is>
          <t xml:space="preserve"> </t>
        </is>
      </c>
    </row>
    <row r="41">
      <c r="A41" s="4" t="inlineStr">
        <is>
          <t>Total revenues and other income</t>
        </is>
      </c>
      <c r="B41" s="5" t="n">
        <v>675200000</v>
      </c>
      <c r="C41" s="5" t="n">
        <v>796400000</v>
      </c>
      <c r="D41" s="4" t="inlineStr">
        <is>
          <t xml:space="preserve"> </t>
        </is>
      </c>
    </row>
    <row r="42">
      <c r="A42" s="4" t="inlineStr">
        <is>
          <t>Lease operating expenses and taxes other than income</t>
        </is>
      </c>
      <c r="B42" s="5" t="n">
        <v>145900000</v>
      </c>
      <c r="C42" s="5" t="n">
        <v>167100000</v>
      </c>
      <c r="D42" s="4" t="inlineStr">
        <is>
          <t xml:space="preserve"> </t>
        </is>
      </c>
    </row>
    <row r="43">
      <c r="A43" s="4" t="inlineStr">
        <is>
          <t>Repair and maintenance</t>
        </is>
      </c>
      <c r="B43" s="5" t="n">
        <v>11800000</v>
      </c>
      <c r="C43" s="5" t="n">
        <v>11600000</v>
      </c>
      <c r="D43" s="4" t="inlineStr">
        <is>
          <t xml:space="preserve"> </t>
        </is>
      </c>
    </row>
    <row r="44">
      <c r="A44" s="4" t="inlineStr">
        <is>
          <t>Workovers</t>
        </is>
      </c>
      <c r="B44" s="5" t="n">
        <v>47400000</v>
      </c>
      <c r="C44" s="5" t="n">
        <v>55600000</v>
      </c>
      <c r="D44" s="4" t="inlineStr">
        <is>
          <t xml:space="preserve"> </t>
        </is>
      </c>
    </row>
    <row r="45">
      <c r="A45" s="4" t="inlineStr">
        <is>
          <t>Total lease operating expenses</t>
        </is>
      </c>
      <c r="B45" s="5" t="n">
        <v>205100000</v>
      </c>
      <c r="C45" s="5" t="n">
        <v>234300000</v>
      </c>
      <c r="D45" s="4" t="inlineStr">
        <is>
          <t xml:space="preserve"> </t>
        </is>
      </c>
    </row>
    <row r="46">
      <c r="A46" s="4" t="inlineStr">
        <is>
          <t>Severance and ad valorem taxes</t>
        </is>
      </c>
      <c r="B46" s="5" t="n">
        <v>8700000</v>
      </c>
      <c r="C46" s="5" t="n">
        <v>10100000</v>
      </c>
      <c r="D46" s="4" t="inlineStr">
        <is>
          <t xml:space="preserve"> </t>
        </is>
      </c>
    </row>
    <row r="47">
      <c r="A47" s="4" t="inlineStr">
        <is>
          <t>Transportation, gathering and processing</t>
        </is>
      </c>
      <c r="B47" s="5" t="n">
        <v>48900000</v>
      </c>
      <c r="C47" s="5" t="n">
        <v>56500000</v>
      </c>
      <c r="D47" s="4" t="inlineStr">
        <is>
          <t xml:space="preserve"> </t>
        </is>
      </c>
    </row>
    <row r="48">
      <c r="A48" s="4" t="inlineStr">
        <is>
          <t>Costs of purchased natural gas</t>
        </is>
      </c>
      <c r="B48" s="5" t="n">
        <v>0</v>
      </c>
      <c r="C48" s="5" t="n">
        <v>200000</v>
      </c>
      <c r="D48" s="4" t="inlineStr">
        <is>
          <t xml:space="preserve"> </t>
        </is>
      </c>
    </row>
    <row r="49">
      <c r="A49" s="4" t="inlineStr">
        <is>
          <t>Selling and general expenses</t>
        </is>
      </c>
      <c r="B49" s="5" t="n">
        <v>9900000</v>
      </c>
      <c r="C49" s="5" t="n">
        <v>6100000</v>
      </c>
      <c r="D49" s="4" t="inlineStr">
        <is>
          <t xml:space="preserve"> </t>
        </is>
      </c>
    </row>
    <row r="50">
      <c r="A50" s="4" t="inlineStr">
        <is>
          <t>Geological and geophysical</t>
        </is>
      </c>
      <c r="B50" s="5" t="n">
        <v>3500000</v>
      </c>
      <c r="C50" s="5" t="n">
        <v>1400000</v>
      </c>
      <c r="D50" s="4" t="inlineStr">
        <is>
          <t xml:space="preserve"> </t>
        </is>
      </c>
    </row>
    <row r="51">
      <c r="A51" s="4" t="inlineStr">
        <is>
          <t>Dry holes and previously suspended exploration costs</t>
        </is>
      </c>
      <c r="B51" s="5" t="n">
        <v>200000</v>
      </c>
      <c r="C51" s="5" t="n">
        <v>32400000</v>
      </c>
      <c r="D51" s="4" t="inlineStr">
        <is>
          <t xml:space="preserve"> </t>
        </is>
      </c>
    </row>
    <row r="52">
      <c r="A52" s="4" t="inlineStr">
        <is>
          <t>Other exploratory costs, including undeveloped lease amortization and delay lease rentals</t>
        </is>
      </c>
      <c r="B52" s="5" t="n">
        <v>10800000</v>
      </c>
      <c r="C52" s="5" t="n">
        <v>10600000</v>
      </c>
      <c r="D52" s="4" t="inlineStr">
        <is>
          <t xml:space="preserve"> </t>
        </is>
      </c>
    </row>
    <row r="53">
      <c r="A53" s="4" t="inlineStr">
        <is>
          <t>Total exploration expenses</t>
        </is>
      </c>
      <c r="B53" s="5" t="n">
        <v>14500000</v>
      </c>
      <c r="C53" s="5" t="n">
        <v>44400000</v>
      </c>
      <c r="D53" s="4" t="inlineStr">
        <is>
          <t xml:space="preserve"> </t>
        </is>
      </c>
    </row>
    <row r="54">
      <c r="A54" s="4" t="inlineStr">
        <is>
          <t>Depreciation, depletion and amortization</t>
        </is>
      </c>
      <c r="B54" s="5" t="n">
        <v>191900000</v>
      </c>
      <c r="C54" s="5" t="n">
        <v>208300000</v>
      </c>
      <c r="D54" s="4" t="inlineStr">
        <is>
          <t xml:space="preserve"> </t>
        </is>
      </c>
    </row>
    <row r="55">
      <c r="A55" s="4" t="inlineStr">
        <is>
          <t>Impairment of assets</t>
        </is>
      </c>
      <c r="B55" s="4" t="inlineStr">
        <is>
          <t xml:space="preserve"> </t>
        </is>
      </c>
      <c r="C55" s="5" t="n">
        <v>34500000</v>
      </c>
      <c r="D55" s="4" t="inlineStr">
        <is>
          <t xml:space="preserve"> </t>
        </is>
      </c>
    </row>
    <row r="56">
      <c r="A56" s="4" t="inlineStr">
        <is>
          <t>Accretion of asset retirement obligations</t>
        </is>
      </c>
      <c r="B56" s="5" t="n">
        <v>14000000</v>
      </c>
      <c r="C56" s="5" t="n">
        <v>12800000</v>
      </c>
      <c r="D56" s="4" t="inlineStr">
        <is>
          <t xml:space="preserve"> </t>
        </is>
      </c>
    </row>
    <row r="57">
      <c r="A57" s="4" t="inlineStr">
        <is>
          <t>Other operating expenses</t>
        </is>
      </c>
      <c r="B57" s="5" t="n">
        <v>3600000</v>
      </c>
      <c r="C57" s="5" t="n">
        <v>7300000</v>
      </c>
      <c r="D57" s="4" t="inlineStr">
        <is>
          <t xml:space="preserve"> </t>
        </is>
      </c>
    </row>
    <row r="58">
      <c r="A58" s="4" t="inlineStr">
        <is>
          <t>Interest Income</t>
        </is>
      </c>
      <c r="B58" s="5" t="n">
        <v>-400000</v>
      </c>
      <c r="C58" s="5" t="n">
        <v>-700000</v>
      </c>
      <c r="D58" s="4" t="inlineStr">
        <is>
          <t xml:space="preserve"> </t>
        </is>
      </c>
    </row>
    <row r="59">
      <c r="A59" s="4" t="inlineStr">
        <is>
          <t>Interest (expense), net of capitalization</t>
        </is>
      </c>
      <c r="B59" s="5" t="n">
        <v>0</v>
      </c>
      <c r="C59" s="5" t="n">
        <v>100000</v>
      </c>
      <c r="D59" s="4" t="inlineStr">
        <is>
          <t xml:space="preserve"> </t>
        </is>
      </c>
    </row>
    <row r="60">
      <c r="A60" s="4" t="inlineStr">
        <is>
          <t>Current income tax expense</t>
        </is>
      </c>
      <c r="B60" s="5" t="n">
        <v>14200000</v>
      </c>
      <c r="C60" s="5" t="n">
        <v>6800000</v>
      </c>
      <c r="D60" s="4" t="inlineStr">
        <is>
          <t xml:space="preserve"> </t>
        </is>
      </c>
    </row>
    <row r="61">
      <c r="A61" s="4" t="inlineStr">
        <is>
          <t>Deferred income tax expense (benefit)</t>
        </is>
      </c>
      <c r="B61" s="5" t="n">
        <v>25100000</v>
      </c>
      <c r="C61" s="5" t="n">
        <v>30600000</v>
      </c>
      <c r="D61" s="4" t="inlineStr">
        <is>
          <t xml:space="preserve"> </t>
        </is>
      </c>
    </row>
    <row r="62">
      <c r="A62" s="4" t="inlineStr">
        <is>
          <t>Total income tax expense</t>
        </is>
      </c>
      <c r="B62" s="5" t="n">
        <v>39300000</v>
      </c>
      <c r="C62" s="5" t="n">
        <v>37400000</v>
      </c>
      <c r="D62" s="4" t="inlineStr">
        <is>
          <t xml:space="preserve"> </t>
        </is>
      </c>
    </row>
    <row r="63">
      <c r="A63" s="4" t="inlineStr">
        <is>
          <t>Other segment items</t>
        </is>
      </c>
      <c r="B63" s="5" t="n">
        <v>1500000</v>
      </c>
      <c r="C63" s="5" t="n">
        <v>2000000</v>
      </c>
      <c r="D63" s="4" t="inlineStr">
        <is>
          <t xml:space="preserve"> </t>
        </is>
      </c>
    </row>
    <row r="64">
      <c r="A64" s="4" t="inlineStr">
        <is>
          <t>Net income including noncontrolling interest</t>
        </is>
      </c>
      <c r="B64" s="5" t="n">
        <v>138200000</v>
      </c>
      <c r="C64" s="5" t="n">
        <v>143100000</v>
      </c>
      <c r="D64" s="4" t="inlineStr">
        <is>
          <t xml:space="preserve"> </t>
        </is>
      </c>
    </row>
    <row r="65">
      <c r="A65" s="4" t="inlineStr">
        <is>
          <t>Additions to property, plant, equipment</t>
        </is>
      </c>
      <c r="B65" s="5" t="n">
        <v>407800000</v>
      </c>
      <c r="C65" s="5" t="n">
        <v>225400000</v>
      </c>
      <c r="D65" s="4" t="inlineStr">
        <is>
          <t xml:space="preserve"> </t>
        </is>
      </c>
    </row>
    <row r="66">
      <c r="A66" s="4" t="inlineStr">
        <is>
          <t>Total assets at quarter-end</t>
        </is>
      </c>
      <c r="B66" s="5" t="n">
        <v>9355400000</v>
      </c>
      <c r="C66" s="5" t="n">
        <v>9300000000</v>
      </c>
      <c r="D66" s="4" t="inlineStr">
        <is>
          <t xml:space="preserve"> </t>
        </is>
      </c>
    </row>
    <row r="67">
      <c r="A67" s="4" t="inlineStr">
        <is>
          <t>Operating Segments | United Stat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Gain on sales of assets and other operating income</t>
        </is>
      </c>
      <c r="B69" s="5" t="n">
        <v>2100000</v>
      </c>
      <c r="C69" s="5" t="n">
        <v>1200000</v>
      </c>
      <c r="D69" s="4" t="inlineStr">
        <is>
          <t xml:space="preserve"> </t>
        </is>
      </c>
    </row>
    <row r="70">
      <c r="A70" s="4" t="inlineStr">
        <is>
          <t>Total revenues and other income</t>
        </is>
      </c>
      <c r="B70" s="5" t="n">
        <v>509500000</v>
      </c>
      <c r="C70" s="5" t="n">
        <v>659600000</v>
      </c>
      <c r="D70" s="4" t="inlineStr">
        <is>
          <t xml:space="preserve"> </t>
        </is>
      </c>
    </row>
    <row r="71">
      <c r="A71" s="4" t="inlineStr">
        <is>
          <t>Lease operating expenses and taxes other than income</t>
        </is>
      </c>
      <c r="B71" s="5" t="n">
        <v>100300000</v>
      </c>
      <c r="C71" s="5" t="n">
        <v>120200000</v>
      </c>
      <c r="D71" s="4" t="inlineStr">
        <is>
          <t xml:space="preserve"> </t>
        </is>
      </c>
    </row>
    <row r="72">
      <c r="A72" s="4" t="inlineStr">
        <is>
          <t>Repair and maintenance</t>
        </is>
      </c>
      <c r="B72" s="5" t="n">
        <v>10200000</v>
      </c>
      <c r="C72" s="5" t="n">
        <v>11000000</v>
      </c>
      <c r="D72" s="4" t="inlineStr">
        <is>
          <t xml:space="preserve"> </t>
        </is>
      </c>
    </row>
    <row r="73">
      <c r="A73" s="4" t="inlineStr">
        <is>
          <t>Workovers</t>
        </is>
      </c>
      <c r="B73" s="5" t="n">
        <v>47100000</v>
      </c>
      <c r="C73" s="5" t="n">
        <v>55400000</v>
      </c>
      <c r="D73" s="4" t="inlineStr">
        <is>
          <t xml:space="preserve"> </t>
        </is>
      </c>
    </row>
    <row r="74">
      <c r="A74" s="4" t="inlineStr">
        <is>
          <t>Total lease operating expenses</t>
        </is>
      </c>
      <c r="B74" s="5" t="n">
        <v>157600000</v>
      </c>
      <c r="C74" s="5" t="n">
        <v>186600000</v>
      </c>
      <c r="D74" s="4" t="inlineStr">
        <is>
          <t xml:space="preserve"> </t>
        </is>
      </c>
    </row>
    <row r="75">
      <c r="A75" s="4" t="inlineStr">
        <is>
          <t>Severance and ad valorem taxes</t>
        </is>
      </c>
      <c r="B75" s="5" t="n">
        <v>8400000</v>
      </c>
      <c r="C75" s="5" t="n">
        <v>9800000</v>
      </c>
      <c r="D75" s="4" t="inlineStr">
        <is>
          <t xml:space="preserve"> </t>
        </is>
      </c>
    </row>
    <row r="76">
      <c r="A76" s="4" t="inlineStr">
        <is>
          <t>Transportation, gathering and processing</t>
        </is>
      </c>
      <c r="B76" s="5" t="n">
        <v>28700000</v>
      </c>
      <c r="C76" s="5" t="n">
        <v>36600000</v>
      </c>
      <c r="D76" s="4" t="inlineStr">
        <is>
          <t xml:space="preserve"> </t>
        </is>
      </c>
    </row>
    <row r="77">
      <c r="A77" s="4" t="inlineStr">
        <is>
          <t>Costs of purchased natural gas</t>
        </is>
      </c>
      <c r="B77" s="5" t="n">
        <v>0</v>
      </c>
      <c r="C77" s="5" t="n">
        <v>0</v>
      </c>
      <c r="D77" s="4" t="inlineStr">
        <is>
          <t xml:space="preserve"> </t>
        </is>
      </c>
    </row>
    <row r="78">
      <c r="A78" s="4" t="inlineStr">
        <is>
          <t>Selling and general expenses</t>
        </is>
      </c>
      <c r="B78" s="5" t="n">
        <v>2000000</v>
      </c>
      <c r="C78" s="5" t="n">
        <v>-200000</v>
      </c>
      <c r="D78" s="4" t="inlineStr">
        <is>
          <t xml:space="preserve"> </t>
        </is>
      </c>
    </row>
    <row r="79">
      <c r="A79" s="4" t="inlineStr">
        <is>
          <t>Geological and geophysical</t>
        </is>
      </c>
      <c r="B79" s="5" t="n">
        <v>3200000</v>
      </c>
      <c r="C79" s="5" t="n">
        <v>600000</v>
      </c>
      <c r="D79" s="4" t="inlineStr">
        <is>
          <t xml:space="preserve"> </t>
        </is>
      </c>
    </row>
    <row r="80">
      <c r="A80" s="4" t="inlineStr">
        <is>
          <t>Dry holes and previously suspended exploration costs</t>
        </is>
      </c>
      <c r="B80" s="5" t="n">
        <v>200000</v>
      </c>
      <c r="C80" s="5" t="n">
        <v>31200000</v>
      </c>
      <c r="D80" s="4" t="inlineStr">
        <is>
          <t xml:space="preserve"> </t>
        </is>
      </c>
    </row>
    <row r="81">
      <c r="A81" s="4" t="inlineStr">
        <is>
          <t>Other exploratory costs, including undeveloped lease amortization and delay lease rentals</t>
        </is>
      </c>
      <c r="B81" s="5" t="n">
        <v>2700000</v>
      </c>
      <c r="C81" s="5" t="n">
        <v>3400000</v>
      </c>
      <c r="D81" s="4" t="inlineStr">
        <is>
          <t xml:space="preserve"> </t>
        </is>
      </c>
    </row>
    <row r="82">
      <c r="A82" s="4" t="inlineStr">
        <is>
          <t>Total exploration expenses</t>
        </is>
      </c>
      <c r="B82" s="5" t="n">
        <v>6100000</v>
      </c>
      <c r="C82" s="5" t="n">
        <v>35200000</v>
      </c>
      <c r="D82" s="4" t="inlineStr">
        <is>
          <t xml:space="preserve"> </t>
        </is>
      </c>
    </row>
    <row r="83">
      <c r="A83" s="4" t="inlineStr">
        <is>
          <t>Depreciation, depletion and amortization</t>
        </is>
      </c>
      <c r="B83" s="5" t="n">
        <v>159400000</v>
      </c>
      <c r="C83" s="5" t="n">
        <v>174000000</v>
      </c>
      <c r="D83" s="4" t="inlineStr">
        <is>
          <t xml:space="preserve"> </t>
        </is>
      </c>
    </row>
    <row r="84">
      <c r="A84" s="4" t="inlineStr">
        <is>
          <t>Impairment of assets</t>
        </is>
      </c>
      <c r="B84" s="4" t="inlineStr">
        <is>
          <t xml:space="preserve"> </t>
        </is>
      </c>
      <c r="C84" s="5" t="n">
        <v>34500000</v>
      </c>
      <c r="D84" s="4" t="inlineStr">
        <is>
          <t xml:space="preserve"> </t>
        </is>
      </c>
    </row>
    <row r="85">
      <c r="A85" s="4" t="inlineStr">
        <is>
          <t>Accretion of asset retirement obligations</t>
        </is>
      </c>
      <c r="B85" s="5" t="n">
        <v>11300000</v>
      </c>
      <c r="C85" s="5" t="n">
        <v>10400000</v>
      </c>
      <c r="D85" s="4" t="inlineStr">
        <is>
          <t xml:space="preserve"> </t>
        </is>
      </c>
    </row>
    <row r="86">
      <c r="A86" s="4" t="inlineStr">
        <is>
          <t>Other operating expenses</t>
        </is>
      </c>
      <c r="B86" s="5" t="n">
        <v>2600000</v>
      </c>
      <c r="C86" s="5" t="n">
        <v>6300000</v>
      </c>
      <c r="D86" s="4" t="inlineStr">
        <is>
          <t xml:space="preserve"> </t>
        </is>
      </c>
    </row>
    <row r="87">
      <c r="A87" s="4" t="inlineStr">
        <is>
          <t>Interest Income</t>
        </is>
      </c>
      <c r="B87" s="5" t="n">
        <v>-400000</v>
      </c>
      <c r="C87" s="5" t="n">
        <v>-700000</v>
      </c>
      <c r="D87" s="4" t="inlineStr">
        <is>
          <t xml:space="preserve"> </t>
        </is>
      </c>
    </row>
    <row r="88">
      <c r="A88" s="4" t="inlineStr">
        <is>
          <t>Interest (expense), net of capitalization</t>
        </is>
      </c>
      <c r="B88" s="5" t="n">
        <v>0</v>
      </c>
      <c r="C88" s="5" t="n">
        <v>0</v>
      </c>
      <c r="D88" s="4" t="inlineStr">
        <is>
          <t xml:space="preserve"> </t>
        </is>
      </c>
    </row>
    <row r="89">
      <c r="A89" s="4" t="inlineStr">
        <is>
          <t>Current income tax expense</t>
        </is>
      </c>
      <c r="B89" s="5" t="n">
        <v>500000</v>
      </c>
      <c r="C89" s="5" t="n">
        <v>1000000</v>
      </c>
      <c r="D89" s="4" t="inlineStr">
        <is>
          <t xml:space="preserve"> </t>
        </is>
      </c>
    </row>
    <row r="90">
      <c r="A90" s="4" t="inlineStr">
        <is>
          <t>Deferred income tax expense (benefit)</t>
        </is>
      </c>
      <c r="B90" s="5" t="n">
        <v>24500000</v>
      </c>
      <c r="C90" s="5" t="n">
        <v>29800000</v>
      </c>
      <c r="D90" s="4" t="inlineStr">
        <is>
          <t xml:space="preserve"> </t>
        </is>
      </c>
    </row>
    <row r="91">
      <c r="A91" s="4" t="inlineStr">
        <is>
          <t>Total income tax expense</t>
        </is>
      </c>
      <c r="B91" s="5" t="n">
        <v>25000000</v>
      </c>
      <c r="C91" s="5" t="n">
        <v>30800000</v>
      </c>
      <c r="D91" s="4" t="inlineStr">
        <is>
          <t xml:space="preserve"> </t>
        </is>
      </c>
    </row>
    <row r="92">
      <c r="A92" s="4" t="inlineStr">
        <is>
          <t>Other segment items</t>
        </is>
      </c>
      <c r="B92" s="5" t="n">
        <v>900000</v>
      </c>
      <c r="C92" s="5" t="n">
        <v>1800000</v>
      </c>
      <c r="D92" s="4" t="inlineStr">
        <is>
          <t xml:space="preserve"> </t>
        </is>
      </c>
    </row>
    <row r="93">
      <c r="A93" s="4" t="inlineStr">
        <is>
          <t>Net income including noncontrolling interest</t>
        </is>
      </c>
      <c r="B93" s="5" t="n">
        <v>107900000</v>
      </c>
      <c r="C93" s="5" t="n">
        <v>134500000</v>
      </c>
      <c r="D93" s="4" t="inlineStr">
        <is>
          <t xml:space="preserve"> </t>
        </is>
      </c>
    </row>
    <row r="94">
      <c r="A94" s="4" t="inlineStr">
        <is>
          <t>Additions to property, plant, equipment</t>
        </is>
      </c>
      <c r="B94" s="5" t="n">
        <v>317100000</v>
      </c>
      <c r="C94" s="5" t="n">
        <v>155300000</v>
      </c>
      <c r="D94" s="4" t="inlineStr">
        <is>
          <t xml:space="preserve"> </t>
        </is>
      </c>
    </row>
    <row r="95">
      <c r="A95" s="4" t="inlineStr">
        <is>
          <t>Total assets at quarter-end</t>
        </is>
      </c>
      <c r="B95" s="5" t="n">
        <v>7046300000</v>
      </c>
      <c r="C95" s="5" t="n">
        <v>7030700000</v>
      </c>
      <c r="D95" s="4" t="inlineStr">
        <is>
          <t xml:space="preserve"> </t>
        </is>
      </c>
    </row>
    <row r="96">
      <c r="A96" s="4" t="inlineStr">
        <is>
          <t>Operating Segments | Canada</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Gain on sales of assets and other operating income</t>
        </is>
      </c>
      <c r="B98" s="5" t="n">
        <v>400000</v>
      </c>
      <c r="C98" s="5" t="n">
        <v>400000</v>
      </c>
      <c r="D98" s="4" t="inlineStr">
        <is>
          <t xml:space="preserve"> </t>
        </is>
      </c>
    </row>
    <row r="99">
      <c r="A99" s="4" t="inlineStr">
        <is>
          <t>Total revenues and other income</t>
        </is>
      </c>
      <c r="B99" s="5" t="n">
        <v>165700000</v>
      </c>
      <c r="C99" s="5" t="n">
        <v>136900000</v>
      </c>
      <c r="D99" s="4" t="inlineStr">
        <is>
          <t xml:space="preserve"> </t>
        </is>
      </c>
    </row>
    <row r="100">
      <c r="A100" s="4" t="inlineStr">
        <is>
          <t>Lease operating expenses and taxes other than income</t>
        </is>
      </c>
      <c r="B100" s="5" t="n">
        <v>45200000</v>
      </c>
      <c r="C100" s="5" t="n">
        <v>46700000</v>
      </c>
      <c r="D100" s="4" t="inlineStr">
        <is>
          <t xml:space="preserve"> </t>
        </is>
      </c>
    </row>
    <row r="101">
      <c r="A101" s="4" t="inlineStr">
        <is>
          <t>Repair and maintenance</t>
        </is>
      </c>
      <c r="B101" s="5" t="n">
        <v>1600000</v>
      </c>
      <c r="C101" s="5" t="n">
        <v>600000</v>
      </c>
      <c r="D101" s="4" t="inlineStr">
        <is>
          <t xml:space="preserve"> </t>
        </is>
      </c>
    </row>
    <row r="102">
      <c r="A102" s="4" t="inlineStr">
        <is>
          <t>Workovers</t>
        </is>
      </c>
      <c r="B102" s="5" t="n">
        <v>300000</v>
      </c>
      <c r="C102" s="5" t="n">
        <v>200000</v>
      </c>
      <c r="D102" s="4" t="inlineStr">
        <is>
          <t xml:space="preserve"> </t>
        </is>
      </c>
    </row>
    <row r="103">
      <c r="A103" s="4" t="inlineStr">
        <is>
          <t>Total lease operating expenses</t>
        </is>
      </c>
      <c r="B103" s="5" t="n">
        <v>47100000</v>
      </c>
      <c r="C103" s="5" t="n">
        <v>47500000</v>
      </c>
      <c r="D103" s="4" t="inlineStr">
        <is>
          <t xml:space="preserve"> </t>
        </is>
      </c>
    </row>
    <row r="104">
      <c r="A104" s="4" t="inlineStr">
        <is>
          <t>Severance and ad valorem taxes</t>
        </is>
      </c>
      <c r="B104" s="5" t="n">
        <v>300000</v>
      </c>
      <c r="C104" s="5" t="n">
        <v>300000</v>
      </c>
      <c r="D104" s="4" t="inlineStr">
        <is>
          <t xml:space="preserve"> </t>
        </is>
      </c>
    </row>
    <row r="105">
      <c r="A105" s="4" t="inlineStr">
        <is>
          <t>Transportation, gathering and processing</t>
        </is>
      </c>
      <c r="B105" s="5" t="n">
        <v>20200000</v>
      </c>
      <c r="C105" s="5" t="n">
        <v>19900000</v>
      </c>
      <c r="D105" s="4" t="inlineStr">
        <is>
          <t xml:space="preserve"> </t>
        </is>
      </c>
    </row>
    <row r="106">
      <c r="A106" s="4" t="inlineStr">
        <is>
          <t>Costs of purchased natural gas</t>
        </is>
      </c>
      <c r="B106" s="5" t="n">
        <v>0</v>
      </c>
      <c r="C106" s="5" t="n">
        <v>200000</v>
      </c>
      <c r="D106" s="4" t="inlineStr">
        <is>
          <t xml:space="preserve"> </t>
        </is>
      </c>
    </row>
    <row r="107">
      <c r="A107" s="4" t="inlineStr">
        <is>
          <t>Selling and general expenses</t>
        </is>
      </c>
      <c r="B107" s="5" t="n">
        <v>6000000</v>
      </c>
      <c r="C107" s="5" t="n">
        <v>5100000</v>
      </c>
      <c r="D107" s="4" t="inlineStr">
        <is>
          <t xml:space="preserve"> </t>
        </is>
      </c>
    </row>
    <row r="108">
      <c r="A108" s="4" t="inlineStr">
        <is>
          <t>Geological and geophysical</t>
        </is>
      </c>
      <c r="B108" s="5" t="n">
        <v>0</v>
      </c>
      <c r="C108" s="5" t="n">
        <v>0</v>
      </c>
      <c r="D108" s="4" t="inlineStr">
        <is>
          <t xml:space="preserve"> </t>
        </is>
      </c>
    </row>
    <row r="109">
      <c r="A109" s="4" t="inlineStr">
        <is>
          <t>Dry holes and previously suspended exploration costs</t>
        </is>
      </c>
      <c r="B109" s="5" t="n">
        <v>0</v>
      </c>
      <c r="C109" s="5" t="n">
        <v>0</v>
      </c>
      <c r="D109" s="4" t="inlineStr">
        <is>
          <t xml:space="preserve"> </t>
        </is>
      </c>
    </row>
    <row r="110">
      <c r="A110" s="4" t="inlineStr">
        <is>
          <t>Other exploratory costs, including undeveloped lease amortization and delay lease rentals</t>
        </is>
      </c>
      <c r="B110" s="5" t="n">
        <v>100000</v>
      </c>
      <c r="C110" s="5" t="n">
        <v>100000</v>
      </c>
      <c r="D110" s="4" t="inlineStr">
        <is>
          <t xml:space="preserve"> </t>
        </is>
      </c>
    </row>
    <row r="111">
      <c r="A111" s="4" t="inlineStr">
        <is>
          <t>Total exploration expenses</t>
        </is>
      </c>
      <c r="B111" s="5" t="n">
        <v>100000</v>
      </c>
      <c r="C111" s="5" t="n">
        <v>100000</v>
      </c>
      <c r="D111" s="4" t="inlineStr">
        <is>
          <t xml:space="preserve"> </t>
        </is>
      </c>
    </row>
    <row r="112">
      <c r="A112" s="4" t="inlineStr">
        <is>
          <t>Depreciation, depletion and amortization</t>
        </is>
      </c>
      <c r="B112" s="5" t="n">
        <v>32400000</v>
      </c>
      <c r="C112" s="5" t="n">
        <v>34300000</v>
      </c>
      <c r="D112" s="4" t="inlineStr">
        <is>
          <t xml:space="preserve"> </t>
        </is>
      </c>
    </row>
    <row r="113">
      <c r="A113" s="4" t="inlineStr">
        <is>
          <t>Impairment of assets</t>
        </is>
      </c>
      <c r="B113" s="4" t="inlineStr">
        <is>
          <t xml:space="preserve"> </t>
        </is>
      </c>
      <c r="C113" s="5" t="n">
        <v>0</v>
      </c>
      <c r="D113" s="4" t="inlineStr">
        <is>
          <t xml:space="preserve"> </t>
        </is>
      </c>
    </row>
    <row r="114">
      <c r="A114" s="4" t="inlineStr">
        <is>
          <t>Accretion of asset retirement obligations</t>
        </is>
      </c>
      <c r="B114" s="5" t="n">
        <v>2500000</v>
      </c>
      <c r="C114" s="5" t="n">
        <v>2100000</v>
      </c>
      <c r="D114" s="4" t="inlineStr">
        <is>
          <t xml:space="preserve"> </t>
        </is>
      </c>
    </row>
    <row r="115">
      <c r="A115" s="4" t="inlineStr">
        <is>
          <t>Other operating expenses</t>
        </is>
      </c>
      <c r="B115" s="5" t="n">
        <v>900000</v>
      </c>
      <c r="C115" s="5" t="n">
        <v>900000</v>
      </c>
      <c r="D115" s="4" t="inlineStr">
        <is>
          <t xml:space="preserve"> </t>
        </is>
      </c>
    </row>
    <row r="116">
      <c r="A116" s="4" t="inlineStr">
        <is>
          <t>Interest Income</t>
        </is>
      </c>
      <c r="B116" s="5" t="n">
        <v>0</v>
      </c>
      <c r="C116" s="5" t="n">
        <v>0</v>
      </c>
      <c r="D116" s="4" t="inlineStr">
        <is>
          <t xml:space="preserve"> </t>
        </is>
      </c>
    </row>
    <row r="117">
      <c r="A117" s="4" t="inlineStr">
        <is>
          <t>Interest (expense), net of capitalization</t>
        </is>
      </c>
      <c r="B117" s="5" t="n">
        <v>0</v>
      </c>
      <c r="C117" s="5" t="n">
        <v>100000</v>
      </c>
      <c r="D117" s="4" t="inlineStr">
        <is>
          <t xml:space="preserve"> </t>
        </is>
      </c>
    </row>
    <row r="118">
      <c r="A118" s="4" t="inlineStr">
        <is>
          <t>Current income tax expense</t>
        </is>
      </c>
      <c r="B118" s="5" t="n">
        <v>13700000</v>
      </c>
      <c r="C118" s="5" t="n">
        <v>5800000</v>
      </c>
      <c r="D118" s="4" t="inlineStr">
        <is>
          <t xml:space="preserve"> </t>
        </is>
      </c>
    </row>
    <row r="119">
      <c r="A119" s="4" t="inlineStr">
        <is>
          <t>Deferred income tax expense (benefit)</t>
        </is>
      </c>
      <c r="B119" s="5" t="n">
        <v>600000</v>
      </c>
      <c r="C119" s="5" t="n">
        <v>1100000</v>
      </c>
      <c r="D119" s="4" t="inlineStr">
        <is>
          <t xml:space="preserve"> </t>
        </is>
      </c>
    </row>
    <row r="120">
      <c r="A120" s="4" t="inlineStr">
        <is>
          <t>Total income tax expense</t>
        </is>
      </c>
      <c r="B120" s="5" t="n">
        <v>14300000</v>
      </c>
      <c r="C120" s="5" t="n">
        <v>6900000</v>
      </c>
      <c r="D120" s="4" t="inlineStr">
        <is>
          <t xml:space="preserve"> </t>
        </is>
      </c>
    </row>
    <row r="121">
      <c r="A121" s="4" t="inlineStr">
        <is>
          <t>Other segment items</t>
        </is>
      </c>
      <c r="B121" s="5" t="n">
        <v>400000</v>
      </c>
      <c r="C121" s="5" t="n">
        <v>100000</v>
      </c>
      <c r="D121" s="4" t="inlineStr">
        <is>
          <t xml:space="preserve"> </t>
        </is>
      </c>
    </row>
    <row r="122">
      <c r="A122" s="4" t="inlineStr">
        <is>
          <t>Net income including noncontrolling interest</t>
        </is>
      </c>
      <c r="B122" s="5" t="n">
        <v>41500000</v>
      </c>
      <c r="C122" s="5" t="n">
        <v>19400000</v>
      </c>
      <c r="D122" s="4" t="inlineStr">
        <is>
          <t xml:space="preserve"> </t>
        </is>
      </c>
    </row>
    <row r="123">
      <c r="A123" s="4" t="inlineStr">
        <is>
          <t>Additions to property, plant, equipment</t>
        </is>
      </c>
      <c r="B123" s="5" t="n">
        <v>55400000</v>
      </c>
      <c r="C123" s="5" t="n">
        <v>67200000</v>
      </c>
      <c r="D123" s="4" t="inlineStr">
        <is>
          <t xml:space="preserve"> </t>
        </is>
      </c>
    </row>
    <row r="124">
      <c r="A124" s="4" t="inlineStr">
        <is>
          <t>Total assets at quarter-end</t>
        </is>
      </c>
      <c r="B124" s="5" t="n">
        <v>1963400000</v>
      </c>
      <c r="C124" s="5" t="n">
        <v>2059100000</v>
      </c>
      <c r="D124" s="4" t="inlineStr">
        <is>
          <t xml:space="preserve"> </t>
        </is>
      </c>
    </row>
    <row r="125">
      <c r="A125" s="4" t="inlineStr">
        <is>
          <t>Operating Segments | 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Gain on sales of assets and other operating income</t>
        </is>
      </c>
      <c r="B127" s="5" t="n">
        <v>0</v>
      </c>
      <c r="C127" s="5" t="n">
        <v>0</v>
      </c>
      <c r="D127" s="4" t="inlineStr">
        <is>
          <t xml:space="preserve"> </t>
        </is>
      </c>
    </row>
    <row r="128">
      <c r="A128" s="4" t="inlineStr">
        <is>
          <t>Total revenues and other income</t>
        </is>
      </c>
      <c r="B128" s="5" t="n">
        <v>0</v>
      </c>
      <c r="C128" s="5" t="n">
        <v>-100000</v>
      </c>
      <c r="D128" s="4" t="inlineStr">
        <is>
          <t xml:space="preserve"> </t>
        </is>
      </c>
    </row>
    <row r="129">
      <c r="A129" s="4" t="inlineStr">
        <is>
          <t>Lease operating expenses and taxes other than income</t>
        </is>
      </c>
      <c r="B129" s="5" t="n">
        <v>400000</v>
      </c>
      <c r="C129" s="5" t="n">
        <v>200000</v>
      </c>
      <c r="D129" s="4" t="inlineStr">
        <is>
          <t xml:space="preserve"> </t>
        </is>
      </c>
    </row>
    <row r="130">
      <c r="A130" s="4" t="inlineStr">
        <is>
          <t>Repair and maintenance</t>
        </is>
      </c>
      <c r="B130" s="5" t="n">
        <v>0</v>
      </c>
      <c r="C130" s="5" t="n">
        <v>0</v>
      </c>
      <c r="D130" s="4" t="inlineStr">
        <is>
          <t xml:space="preserve"> </t>
        </is>
      </c>
    </row>
    <row r="131">
      <c r="A131" s="4" t="inlineStr">
        <is>
          <t>Workovers</t>
        </is>
      </c>
      <c r="B131" s="5" t="n">
        <v>0</v>
      </c>
      <c r="C131" s="5" t="n">
        <v>0</v>
      </c>
      <c r="D131" s="4" t="inlineStr">
        <is>
          <t xml:space="preserve"> </t>
        </is>
      </c>
    </row>
    <row r="132">
      <c r="A132" s="4" t="inlineStr">
        <is>
          <t>Total lease operating expenses</t>
        </is>
      </c>
      <c r="B132" s="5" t="n">
        <v>400000</v>
      </c>
      <c r="C132" s="5" t="n">
        <v>200000</v>
      </c>
      <c r="D132" s="4" t="inlineStr">
        <is>
          <t xml:space="preserve"> </t>
        </is>
      </c>
    </row>
    <row r="133">
      <c r="A133" s="4" t="inlineStr">
        <is>
          <t>Severance and ad valorem taxes</t>
        </is>
      </c>
      <c r="B133" s="5" t="n">
        <v>0</v>
      </c>
      <c r="C133" s="5" t="n">
        <v>0</v>
      </c>
      <c r="D133" s="4" t="inlineStr">
        <is>
          <t xml:space="preserve"> </t>
        </is>
      </c>
    </row>
    <row r="134">
      <c r="A134" s="4" t="inlineStr">
        <is>
          <t>Transportation, gathering and processing</t>
        </is>
      </c>
      <c r="B134" s="5" t="n">
        <v>0</v>
      </c>
      <c r="C134" s="5" t="n">
        <v>0</v>
      </c>
      <c r="D134" s="4" t="inlineStr">
        <is>
          <t xml:space="preserve"> </t>
        </is>
      </c>
    </row>
    <row r="135">
      <c r="A135" s="4" t="inlineStr">
        <is>
          <t>Costs of purchased natural gas</t>
        </is>
      </c>
      <c r="B135" s="5" t="n">
        <v>0</v>
      </c>
      <c r="C135" s="5" t="n">
        <v>0</v>
      </c>
      <c r="D135" s="4" t="inlineStr">
        <is>
          <t xml:space="preserve"> </t>
        </is>
      </c>
    </row>
    <row r="136">
      <c r="A136" s="4" t="inlineStr">
        <is>
          <t>Selling and general expenses</t>
        </is>
      </c>
      <c r="B136" s="5" t="n">
        <v>1900000</v>
      </c>
      <c r="C136" s="5" t="n">
        <v>1200000</v>
      </c>
      <c r="D136" s="4" t="inlineStr">
        <is>
          <t xml:space="preserve"> </t>
        </is>
      </c>
    </row>
    <row r="137">
      <c r="A137" s="4" t="inlineStr">
        <is>
          <t>Geological and geophysical</t>
        </is>
      </c>
      <c r="B137" s="5" t="n">
        <v>300000</v>
      </c>
      <c r="C137" s="5" t="n">
        <v>800000</v>
      </c>
      <c r="D137" s="4" t="inlineStr">
        <is>
          <t xml:space="preserve"> </t>
        </is>
      </c>
    </row>
    <row r="138">
      <c r="A138" s="4" t="inlineStr">
        <is>
          <t>Dry holes and previously suspended exploration costs</t>
        </is>
      </c>
      <c r="B138" s="5" t="n">
        <v>0</v>
      </c>
      <c r="C138" s="5" t="n">
        <v>1200000</v>
      </c>
      <c r="D138" s="4" t="inlineStr">
        <is>
          <t xml:space="preserve"> </t>
        </is>
      </c>
    </row>
    <row r="139">
      <c r="A139" s="4" t="inlineStr">
        <is>
          <t>Other exploratory costs, including undeveloped lease amortization and delay lease rentals</t>
        </is>
      </c>
      <c r="B139" s="5" t="n">
        <v>8000000</v>
      </c>
      <c r="C139" s="5" t="n">
        <v>7100000</v>
      </c>
      <c r="D139" s="4" t="inlineStr">
        <is>
          <t xml:space="preserve"> </t>
        </is>
      </c>
    </row>
    <row r="140">
      <c r="A140" s="4" t="inlineStr">
        <is>
          <t>Total exploration expenses</t>
        </is>
      </c>
      <c r="B140" s="5" t="n">
        <v>8300000</v>
      </c>
      <c r="C140" s="5" t="n">
        <v>9100000</v>
      </c>
      <c r="D140" s="4" t="inlineStr">
        <is>
          <t xml:space="preserve"> </t>
        </is>
      </c>
    </row>
    <row r="141">
      <c r="A141" s="4" t="inlineStr">
        <is>
          <t>Depreciation, depletion and amortization</t>
        </is>
      </c>
      <c r="B141" s="5" t="n">
        <v>100000</v>
      </c>
      <c r="C141" s="5" t="n">
        <v>0</v>
      </c>
      <c r="D141" s="4" t="inlineStr">
        <is>
          <t xml:space="preserve"> </t>
        </is>
      </c>
    </row>
    <row r="142">
      <c r="A142" s="4" t="inlineStr">
        <is>
          <t>Impairment of assets</t>
        </is>
      </c>
      <c r="B142" s="4" t="inlineStr">
        <is>
          <t xml:space="preserve"> </t>
        </is>
      </c>
      <c r="C142" s="5" t="n">
        <v>0</v>
      </c>
      <c r="D142" s="4" t="inlineStr">
        <is>
          <t xml:space="preserve"> </t>
        </is>
      </c>
    </row>
    <row r="143">
      <c r="A143" s="4" t="inlineStr">
        <is>
          <t>Accretion of asset retirement obligations</t>
        </is>
      </c>
      <c r="B143" s="5" t="n">
        <v>200000</v>
      </c>
      <c r="C143" s="5" t="n">
        <v>300000</v>
      </c>
      <c r="D143" s="4" t="inlineStr">
        <is>
          <t xml:space="preserve"> </t>
        </is>
      </c>
    </row>
    <row r="144">
      <c r="A144" s="4" t="inlineStr">
        <is>
          <t>Other operating expenses</t>
        </is>
      </c>
      <c r="B144" s="5" t="n">
        <v>100000</v>
      </c>
      <c r="C144" s="5" t="n">
        <v>100000</v>
      </c>
      <c r="D144" s="4" t="inlineStr">
        <is>
          <t xml:space="preserve"> </t>
        </is>
      </c>
    </row>
    <row r="145">
      <c r="A145" s="4" t="inlineStr">
        <is>
          <t>Interest Income</t>
        </is>
      </c>
      <c r="B145" s="5" t="n">
        <v>0</v>
      </c>
      <c r="C145" s="5" t="n">
        <v>0</v>
      </c>
      <c r="D145" s="4" t="inlineStr">
        <is>
          <t xml:space="preserve"> </t>
        </is>
      </c>
    </row>
    <row r="146">
      <c r="A146" s="4" t="inlineStr">
        <is>
          <t>Interest (expense), net of capitalization</t>
        </is>
      </c>
      <c r="B146" s="5" t="n">
        <v>0</v>
      </c>
      <c r="C146" s="5" t="n">
        <v>0</v>
      </c>
      <c r="D146" s="4" t="inlineStr">
        <is>
          <t xml:space="preserve"> </t>
        </is>
      </c>
    </row>
    <row r="147">
      <c r="A147" s="4" t="inlineStr">
        <is>
          <t>Current income tax expense</t>
        </is>
      </c>
      <c r="B147" s="5" t="n">
        <v>0</v>
      </c>
      <c r="C147" s="5" t="n">
        <v>0</v>
      </c>
      <c r="D147" s="4" t="inlineStr">
        <is>
          <t xml:space="preserve"> </t>
        </is>
      </c>
    </row>
    <row r="148">
      <c r="A148" s="4" t="inlineStr">
        <is>
          <t>Deferred income tax expense (benefit)</t>
        </is>
      </c>
      <c r="B148" s="5" t="n">
        <v>0</v>
      </c>
      <c r="C148" s="5" t="n">
        <v>-300000</v>
      </c>
      <c r="D148" s="4" t="inlineStr">
        <is>
          <t xml:space="preserve"> </t>
        </is>
      </c>
    </row>
    <row r="149">
      <c r="A149" s="4" t="inlineStr">
        <is>
          <t>Total income tax expense</t>
        </is>
      </c>
      <c r="B149" s="5" t="n">
        <v>0</v>
      </c>
      <c r="C149" s="5" t="n">
        <v>-300000</v>
      </c>
      <c r="D149" s="4" t="inlineStr">
        <is>
          <t xml:space="preserve"> </t>
        </is>
      </c>
    </row>
    <row r="150">
      <c r="A150" s="4" t="inlineStr">
        <is>
          <t>Other segment items</t>
        </is>
      </c>
      <c r="B150" s="5" t="n">
        <v>200000</v>
      </c>
      <c r="C150" s="5" t="n">
        <v>100000</v>
      </c>
      <c r="D150" s="4" t="inlineStr">
        <is>
          <t xml:space="preserve"> </t>
        </is>
      </c>
    </row>
    <row r="151">
      <c r="A151" s="4" t="inlineStr">
        <is>
          <t>Net income including noncontrolling interest</t>
        </is>
      </c>
      <c r="B151" s="5" t="n">
        <v>-11200000</v>
      </c>
      <c r="C151" s="5" t="n">
        <v>-10800000</v>
      </c>
      <c r="D151" s="4" t="inlineStr">
        <is>
          <t xml:space="preserve"> </t>
        </is>
      </c>
    </row>
    <row r="152">
      <c r="A152" s="4" t="inlineStr">
        <is>
          <t>Additions to property, plant, equipment</t>
        </is>
      </c>
      <c r="B152" s="5" t="n">
        <v>35300000</v>
      </c>
      <c r="C152" s="5" t="n">
        <v>2900000</v>
      </c>
      <c r="D152" s="4" t="inlineStr">
        <is>
          <t xml:space="preserve"> </t>
        </is>
      </c>
    </row>
    <row r="153">
      <c r="A153" s="4" t="inlineStr">
        <is>
          <t>Total assets at quarter-end</t>
        </is>
      </c>
      <c r="B153" s="5" t="n">
        <v>345700000</v>
      </c>
      <c r="C153" s="5" t="n">
        <v>210200000</v>
      </c>
      <c r="D153" s="4" t="inlineStr">
        <is>
          <t xml:space="preserve"> </t>
        </is>
      </c>
    </row>
    <row r="154">
      <c r="A154" s="4" t="inlineStr">
        <is>
          <t>Operating Segments | Revenue from production</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 from contracts with customers</t>
        </is>
      </c>
      <c r="B156" s="5" t="n">
        <v>672700000</v>
      </c>
      <c r="C156" s="5" t="n">
        <v>794600000</v>
      </c>
      <c r="D156" s="4" t="inlineStr">
        <is>
          <t xml:space="preserve"> </t>
        </is>
      </c>
    </row>
    <row r="157">
      <c r="A157" s="4" t="inlineStr">
        <is>
          <t>Operating Segments | Revenue from production | United States</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 from contracts with customers</t>
        </is>
      </c>
      <c r="B159" s="5" t="n">
        <v>507400000</v>
      </c>
      <c r="C159" s="5" t="n">
        <v>658400000</v>
      </c>
      <c r="D159" s="4" t="inlineStr">
        <is>
          <t xml:space="preserve"> </t>
        </is>
      </c>
    </row>
    <row r="160">
      <c r="A160" s="4" t="inlineStr">
        <is>
          <t>Operating Segments | Revenue from production | Canada</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Revenue from contracts with customers</t>
        </is>
      </c>
      <c r="B162" s="5" t="n">
        <v>165300000</v>
      </c>
      <c r="C162" s="5" t="n">
        <v>136300000</v>
      </c>
      <c r="D162" s="4" t="inlineStr">
        <is>
          <t xml:space="preserve"> </t>
        </is>
      </c>
    </row>
    <row r="163">
      <c r="A163" s="4" t="inlineStr">
        <is>
          <t>Operating Segments | Revenue from production | Othe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Revenue from contracts with customers</t>
        </is>
      </c>
      <c r="B165" s="5" t="n">
        <v>0</v>
      </c>
      <c r="C165" s="5" t="n">
        <v>-100000</v>
      </c>
      <c r="D165" s="4" t="inlineStr">
        <is>
          <t xml:space="preserve"> </t>
        </is>
      </c>
    </row>
    <row r="166">
      <c r="A166" s="4" t="inlineStr">
        <is>
          <t>Operating Segments | Sales of purchased natural gas</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Revenue from contracts with customers</t>
        </is>
      </c>
      <c r="B168" s="5" t="n">
        <v>0</v>
      </c>
      <c r="C168" s="5" t="n">
        <v>200000</v>
      </c>
      <c r="D168" s="4" t="inlineStr">
        <is>
          <t xml:space="preserve"> </t>
        </is>
      </c>
    </row>
    <row r="169">
      <c r="A169" s="4" t="inlineStr">
        <is>
          <t>Operating Segments | Sales of purchased natural gas | United States</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Revenue from contracts with customers</t>
        </is>
      </c>
      <c r="B171" s="5" t="n">
        <v>0</v>
      </c>
      <c r="C171" s="5" t="n">
        <v>0</v>
      </c>
      <c r="D171" s="4" t="inlineStr">
        <is>
          <t xml:space="preserve"> </t>
        </is>
      </c>
    </row>
    <row r="172">
      <c r="A172" s="4" t="inlineStr">
        <is>
          <t>Operating Segments | Sales of purchased natural gas | Canada</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Revenue from contracts with customers</t>
        </is>
      </c>
      <c r="B174" s="5" t="n">
        <v>0</v>
      </c>
      <c r="C174" s="5" t="n">
        <v>200000</v>
      </c>
      <c r="D174" s="4" t="inlineStr">
        <is>
          <t xml:space="preserve"> </t>
        </is>
      </c>
    </row>
    <row r="175">
      <c r="A175" s="4" t="inlineStr">
        <is>
          <t>Operating Segments | Sales of purchased natural gas | Other</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Revenue from contracts with customers</t>
        </is>
      </c>
      <c r="B177" s="5" t="n">
        <v>0</v>
      </c>
      <c r="C177" s="5" t="n">
        <v>0</v>
      </c>
      <c r="D177" s="4" t="inlineStr">
        <is>
          <t xml:space="preserve"> </t>
        </is>
      </c>
    </row>
    <row r="178">
      <c r="A178" s="4" t="inlineStr">
        <is>
          <t>Corporate, Other, and Discontinued Operation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Gain on sales of assets and other operating income</t>
        </is>
      </c>
      <c r="B180" s="5" t="n">
        <v>-9500000</v>
      </c>
      <c r="C180" s="5" t="n">
        <v>0</v>
      </c>
      <c r="D180" s="4" t="inlineStr">
        <is>
          <t xml:space="preserve"> </t>
        </is>
      </c>
    </row>
    <row r="181">
      <c r="A181" s="4" t="inlineStr">
        <is>
          <t>Total revenues and other income</t>
        </is>
      </c>
      <c r="B181" s="5" t="n">
        <v>-9500000</v>
      </c>
      <c r="C181" s="5" t="n">
        <v>0</v>
      </c>
      <c r="D181" s="4" t="inlineStr">
        <is>
          <t xml:space="preserve"> </t>
        </is>
      </c>
    </row>
    <row r="182">
      <c r="A182" s="4" t="inlineStr">
        <is>
          <t>Lease operating expenses and taxes other than income</t>
        </is>
      </c>
      <c r="B182" s="5" t="n">
        <v>0</v>
      </c>
      <c r="C182" s="5" t="n">
        <v>0</v>
      </c>
      <c r="D182" s="4" t="inlineStr">
        <is>
          <t xml:space="preserve"> </t>
        </is>
      </c>
    </row>
    <row r="183">
      <c r="A183" s="4" t="inlineStr">
        <is>
          <t>Repair and maintenance</t>
        </is>
      </c>
      <c r="B183" s="5" t="n">
        <v>0</v>
      </c>
      <c r="C183" s="5" t="n">
        <v>0</v>
      </c>
      <c r="D183" s="4" t="inlineStr">
        <is>
          <t xml:space="preserve"> </t>
        </is>
      </c>
    </row>
    <row r="184">
      <c r="A184" s="4" t="inlineStr">
        <is>
          <t>Workovers</t>
        </is>
      </c>
      <c r="B184" s="5" t="n">
        <v>0</v>
      </c>
      <c r="C184" s="5" t="n">
        <v>0</v>
      </c>
      <c r="D184" s="4" t="inlineStr">
        <is>
          <t xml:space="preserve"> </t>
        </is>
      </c>
    </row>
    <row r="185">
      <c r="A185" s="4" t="inlineStr">
        <is>
          <t>Total lease operating expenses</t>
        </is>
      </c>
      <c r="B185" s="5" t="n">
        <v>0</v>
      </c>
      <c r="C185" s="5" t="n">
        <v>0</v>
      </c>
      <c r="D185" s="4" t="inlineStr">
        <is>
          <t xml:space="preserve"> </t>
        </is>
      </c>
    </row>
    <row r="186">
      <c r="A186" s="4" t="inlineStr">
        <is>
          <t>Severance and ad valorem taxes</t>
        </is>
      </c>
      <c r="B186" s="5" t="n">
        <v>0</v>
      </c>
      <c r="C186" s="5" t="n">
        <v>0</v>
      </c>
      <c r="D186" s="4" t="inlineStr">
        <is>
          <t xml:space="preserve"> </t>
        </is>
      </c>
    </row>
    <row r="187">
      <c r="A187" s="4" t="inlineStr">
        <is>
          <t>Transportation, gathering and processing</t>
        </is>
      </c>
      <c r="B187" s="5" t="n">
        <v>0</v>
      </c>
      <c r="C187" s="5" t="n">
        <v>100000</v>
      </c>
      <c r="D187" s="4" t="inlineStr">
        <is>
          <t xml:space="preserve"> </t>
        </is>
      </c>
    </row>
    <row r="188">
      <c r="A188" s="4" t="inlineStr">
        <is>
          <t>Costs of purchased natural gas</t>
        </is>
      </c>
      <c r="B188" s="5" t="n">
        <v>0</v>
      </c>
      <c r="C188" s="5" t="n">
        <v>0</v>
      </c>
      <c r="D188" s="4" t="inlineStr">
        <is>
          <t xml:space="preserve"> </t>
        </is>
      </c>
    </row>
    <row r="189">
      <c r="A189" s="4" t="inlineStr">
        <is>
          <t>Selling and general expenses</t>
        </is>
      </c>
      <c r="B189" s="5" t="n">
        <v>21000000</v>
      </c>
      <c r="C189" s="5" t="n">
        <v>25000000</v>
      </c>
      <c r="D189" s="4" t="inlineStr">
        <is>
          <t xml:space="preserve"> </t>
        </is>
      </c>
    </row>
    <row r="190">
      <c r="A190" s="4" t="inlineStr">
        <is>
          <t>Geological and geophysical</t>
        </is>
      </c>
      <c r="B190" s="5" t="n">
        <v>0</v>
      </c>
      <c r="C190" s="5" t="n">
        <v>0</v>
      </c>
      <c r="D190" s="4" t="inlineStr">
        <is>
          <t xml:space="preserve"> </t>
        </is>
      </c>
    </row>
    <row r="191">
      <c r="A191" s="4" t="inlineStr">
        <is>
          <t>Dry holes and previously suspended exploration costs</t>
        </is>
      </c>
      <c r="B191" s="5" t="n">
        <v>0</v>
      </c>
      <c r="C191" s="5" t="n">
        <v>0</v>
      </c>
      <c r="D191" s="4" t="inlineStr">
        <is>
          <t xml:space="preserve"> </t>
        </is>
      </c>
    </row>
    <row r="192">
      <c r="A192" s="4" t="inlineStr">
        <is>
          <t>Other exploratory costs, including undeveloped lease amortization and delay lease rentals</t>
        </is>
      </c>
      <c r="B192" s="5" t="n">
        <v>0</v>
      </c>
      <c r="C192" s="5" t="n">
        <v>0</v>
      </c>
      <c r="D192" s="4" t="inlineStr">
        <is>
          <t xml:space="preserve"> </t>
        </is>
      </c>
    </row>
    <row r="193">
      <c r="A193" s="4" t="inlineStr">
        <is>
          <t>Total exploration expenses</t>
        </is>
      </c>
      <c r="B193" s="5" t="n">
        <v>0</v>
      </c>
      <c r="C193" s="5" t="n">
        <v>0</v>
      </c>
      <c r="D193" s="4" t="inlineStr">
        <is>
          <t xml:space="preserve"> </t>
        </is>
      </c>
    </row>
    <row r="194">
      <c r="A194" s="4" t="inlineStr">
        <is>
          <t>Depreciation, depletion and amortization</t>
        </is>
      </c>
      <c r="B194" s="5" t="n">
        <v>2300000</v>
      </c>
      <c r="C194" s="5" t="n">
        <v>2800000</v>
      </c>
      <c r="D194" s="4" t="inlineStr">
        <is>
          <t xml:space="preserve"> </t>
        </is>
      </c>
    </row>
    <row r="195">
      <c r="A195" s="4" t="inlineStr">
        <is>
          <t>Impairment of assets</t>
        </is>
      </c>
      <c r="B195" s="4" t="inlineStr">
        <is>
          <t xml:space="preserve"> </t>
        </is>
      </c>
      <c r="C195" s="5" t="n">
        <v>0</v>
      </c>
      <c r="D195" s="4" t="inlineStr">
        <is>
          <t xml:space="preserve"> </t>
        </is>
      </c>
    </row>
    <row r="196">
      <c r="A196" s="4" t="inlineStr">
        <is>
          <t>Accretion of asset retirement obligations</t>
        </is>
      </c>
      <c r="B196" s="5" t="n">
        <v>0</v>
      </c>
      <c r="C196" s="5" t="n">
        <v>0</v>
      </c>
      <c r="D196" s="4" t="inlineStr">
        <is>
          <t xml:space="preserve"> </t>
        </is>
      </c>
    </row>
    <row r="197">
      <c r="A197" s="4" t="inlineStr">
        <is>
          <t>Other operating expenses</t>
        </is>
      </c>
      <c r="B197" s="5" t="n">
        <v>2000000</v>
      </c>
      <c r="C197" s="5" t="n">
        <v>0</v>
      </c>
      <c r="D197" s="4" t="inlineStr">
        <is>
          <t xml:space="preserve"> </t>
        </is>
      </c>
    </row>
    <row r="198">
      <c r="A198" s="4" t="inlineStr">
        <is>
          <t>Interest Income</t>
        </is>
      </c>
      <c r="B198" s="5" t="n">
        <v>-3300000</v>
      </c>
      <c r="C198" s="5" t="n">
        <v>-2900000</v>
      </c>
      <c r="D198" s="4" t="inlineStr">
        <is>
          <t xml:space="preserve"> </t>
        </is>
      </c>
    </row>
    <row r="199">
      <c r="A199" s="4" t="inlineStr">
        <is>
          <t>Interest (expense), net of capitalization</t>
        </is>
      </c>
      <c r="B199" s="5" t="n">
        <v>23500000</v>
      </c>
      <c r="C199" s="5" t="n">
        <v>19900000</v>
      </c>
      <c r="D199" s="4" t="inlineStr">
        <is>
          <t xml:space="preserve"> </t>
        </is>
      </c>
    </row>
    <row r="200">
      <c r="A200" s="4" t="inlineStr">
        <is>
          <t>Current income tax expense</t>
        </is>
      </c>
      <c r="B200" s="5" t="n">
        <v>2100000</v>
      </c>
      <c r="C200" s="5" t="n">
        <v>3900000</v>
      </c>
      <c r="D200" s="4" t="inlineStr">
        <is>
          <t xml:space="preserve"> </t>
        </is>
      </c>
    </row>
    <row r="201">
      <c r="A201" s="4" t="inlineStr">
        <is>
          <t>Deferred income tax expense (benefit)</t>
        </is>
      </c>
      <c r="B201" s="5" t="n">
        <v>-8700000</v>
      </c>
      <c r="C201" s="5" t="n">
        <v>-11200000</v>
      </c>
      <c r="D201" s="4" t="inlineStr">
        <is>
          <t xml:space="preserve"> </t>
        </is>
      </c>
    </row>
    <row r="202">
      <c r="A202" s="4" t="inlineStr">
        <is>
          <t>Total income tax expense</t>
        </is>
      </c>
      <c r="B202" s="5" t="n">
        <v>-6600000</v>
      </c>
      <c r="C202" s="5" t="n">
        <v>-7300000</v>
      </c>
      <c r="D202" s="4" t="inlineStr">
        <is>
          <t xml:space="preserve"> </t>
        </is>
      </c>
    </row>
    <row r="203">
      <c r="A203" s="4" t="inlineStr">
        <is>
          <t>Other segment items</t>
        </is>
      </c>
      <c r="B203" s="5" t="n">
        <v>400000</v>
      </c>
      <c r="C203" s="5" t="n">
        <v>-9200000</v>
      </c>
      <c r="D203" s="4" t="inlineStr">
        <is>
          <t xml:space="preserve"> </t>
        </is>
      </c>
    </row>
    <row r="204">
      <c r="A204" s="4" t="inlineStr">
        <is>
          <t>Net income including noncontrolling interest</t>
        </is>
      </c>
      <c r="B204" s="5" t="n">
        <v>-48800000</v>
      </c>
      <c r="C204" s="5" t="n">
        <v>-28400000</v>
      </c>
      <c r="D204" s="4" t="inlineStr">
        <is>
          <t xml:space="preserve"> </t>
        </is>
      </c>
    </row>
    <row r="205">
      <c r="A205" s="4" t="inlineStr">
        <is>
          <t>Additions to property, plant, equipment</t>
        </is>
      </c>
      <c r="B205" s="5" t="n">
        <v>4200000</v>
      </c>
      <c r="C205" s="5" t="n">
        <v>4200000</v>
      </c>
      <c r="D205" s="4" t="inlineStr">
        <is>
          <t xml:space="preserve"> </t>
        </is>
      </c>
    </row>
    <row r="206">
      <c r="A206" s="4" t="inlineStr">
        <is>
          <t>Total assets at quarter-end</t>
        </is>
      </c>
      <c r="B206" s="5" t="n">
        <v>464900000</v>
      </c>
      <c r="C206" s="5" t="n">
        <v>368700000</v>
      </c>
      <c r="D206" s="4" t="inlineStr">
        <is>
          <t xml:space="preserve"> </t>
        </is>
      </c>
    </row>
    <row r="207">
      <c r="A207" s="4" t="inlineStr">
        <is>
          <t>Corporate, Other, and Discontinued Operations | Revenue from production</t>
        </is>
      </c>
      <c r="B207" s="4" t="inlineStr">
        <is>
          <t xml:space="preserve"> </t>
        </is>
      </c>
      <c r="C207" s="4" t="inlineStr">
        <is>
          <t xml:space="preserve"> </t>
        </is>
      </c>
      <c r="D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row>
    <row r="209">
      <c r="A209" s="4" t="inlineStr">
        <is>
          <t>Revenue from contracts with customers</t>
        </is>
      </c>
      <c r="B209" s="5" t="n">
        <v>0</v>
      </c>
      <c r="C209" s="5" t="n">
        <v>0</v>
      </c>
      <c r="D209" s="4" t="inlineStr">
        <is>
          <t xml:space="preserve"> </t>
        </is>
      </c>
    </row>
    <row r="210">
      <c r="A210" s="4" t="inlineStr">
        <is>
          <t>Corporate, Other, and Discontinued Operations | Sales of purchased natural gas</t>
        </is>
      </c>
      <c r="B210" s="4" t="inlineStr">
        <is>
          <t xml:space="preserve"> </t>
        </is>
      </c>
      <c r="C210" s="4" t="inlineStr">
        <is>
          <t xml:space="preserve"> </t>
        </is>
      </c>
      <c r="D210" s="4" t="inlineStr">
        <is>
          <t xml:space="preserve"> </t>
        </is>
      </c>
    </row>
    <row r="211">
      <c r="A211" s="3" t="inlineStr">
        <is>
          <t>Segment Reporting Information [Line Items]</t>
        </is>
      </c>
      <c r="B211" s="4" t="inlineStr">
        <is>
          <t xml:space="preserve"> </t>
        </is>
      </c>
      <c r="C211" s="4" t="inlineStr">
        <is>
          <t xml:space="preserve"> </t>
        </is>
      </c>
      <c r="D211" s="4" t="inlineStr">
        <is>
          <t xml:space="preserve"> </t>
        </is>
      </c>
    </row>
    <row r="212">
      <c r="A212" s="4" t="inlineStr">
        <is>
          <t>Revenue from contracts with customers</t>
        </is>
      </c>
      <c r="B212" s="6" t="n">
        <v>0</v>
      </c>
      <c r="C212" s="6" t="n">
        <v>0</v>
      </c>
      <c r="D2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1" customWidth="1" min="5" max="5"/>
    <col width="18" customWidth="1" min="6" max="6"/>
    <col width="37" customWidth="1" min="7" max="7"/>
    <col width="15" customWidth="1" min="8" max="8"/>
    <col width="24" customWidth="1" min="9" max="9"/>
  </cols>
  <sheetData>
    <row r="1">
      <c r="A1" s="1" t="inlineStr">
        <is>
          <t>CONSOLIDATED STATEMENTS OF STOCKHOLDERS' EQUITY (UNAUDITED) - USD ($) $ in Thousands</t>
        </is>
      </c>
      <c r="B1" s="2" t="inlineStr">
        <is>
          <t>Total</t>
        </is>
      </c>
      <c r="C1" s="2" t="inlineStr">
        <is>
          <t>Murphy Share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t>
        </is>
      </c>
    </row>
    <row r="2">
      <c r="A2" s="4" t="inlineStr">
        <is>
          <t>Balance at beginning of period at Dec. 31, 2023</t>
        </is>
      </c>
      <c r="B2" s="4" t="inlineStr">
        <is>
          <t xml:space="preserve"> </t>
        </is>
      </c>
      <c r="C2" s="4" t="inlineStr">
        <is>
          <t xml:space="preserve"> </t>
        </is>
      </c>
      <c r="D2" s="6" t="n">
        <v>195101</v>
      </c>
      <c r="E2" s="6" t="n">
        <v>880297</v>
      </c>
      <c r="F2" s="6" t="n">
        <v>6546079</v>
      </c>
      <c r="G2" s="6" t="n">
        <v>-521117</v>
      </c>
      <c r="H2" s="6" t="n">
        <v>-1737566</v>
      </c>
      <c r="I2" s="6" t="n">
        <v>1868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transactions and other</t>
        </is>
      </c>
      <c r="B4" s="4" t="inlineStr">
        <is>
          <t xml:space="preserve"> </t>
        </is>
      </c>
      <c r="C4" s="4" t="inlineStr">
        <is>
          <t xml:space="preserve"> </t>
        </is>
      </c>
      <c r="D4" s="4" t="inlineStr">
        <is>
          <t xml:space="preserve"> </t>
        </is>
      </c>
      <c r="E4" s="5" t="n">
        <v>-70387</v>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4" t="inlineStr">
        <is>
          <t xml:space="preserve"> </t>
        </is>
      </c>
      <c r="E5" s="5" t="n">
        <v>6905</v>
      </c>
      <c r="F5" s="4" t="inlineStr">
        <is>
          <t xml:space="preserve"> </t>
        </is>
      </c>
      <c r="G5" s="4" t="inlineStr">
        <is>
          <t xml:space="preserve"> </t>
        </is>
      </c>
      <c r="H5" s="4" t="inlineStr">
        <is>
          <t xml:space="preserve"> </t>
        </is>
      </c>
      <c r="I5" s="4" t="inlineStr">
        <is>
          <t xml:space="preserve"> </t>
        </is>
      </c>
    </row>
    <row r="6">
      <c r="A6" s="4" t="inlineStr">
        <is>
          <t>Net income attributable to Murphy and noncontrolling interest</t>
        </is>
      </c>
      <c r="B6" s="6" t="n">
        <v>90002</v>
      </c>
      <c r="C6" s="4" t="inlineStr">
        <is>
          <t xml:space="preserve"> </t>
        </is>
      </c>
      <c r="D6" s="4" t="inlineStr">
        <is>
          <t xml:space="preserve"> </t>
        </is>
      </c>
      <c r="E6" s="4" t="inlineStr">
        <is>
          <t xml:space="preserve"> </t>
        </is>
      </c>
      <c r="F6" s="5" t="n">
        <v>90002</v>
      </c>
      <c r="G6" s="4" t="inlineStr">
        <is>
          <t xml:space="preserve"> </t>
        </is>
      </c>
      <c r="H6" s="4" t="inlineStr">
        <is>
          <t xml:space="preserve"> </t>
        </is>
      </c>
      <c r="I6" s="5" t="n">
        <v>24656</v>
      </c>
    </row>
    <row r="7">
      <c r="A7" s="4" t="inlineStr">
        <is>
          <t>Cash dividends paid</t>
        </is>
      </c>
      <c r="B7" s="4" t="inlineStr">
        <is>
          <t xml:space="preserve"> </t>
        </is>
      </c>
      <c r="C7" s="4" t="inlineStr">
        <is>
          <t xml:space="preserve"> </t>
        </is>
      </c>
      <c r="D7" s="4" t="inlineStr">
        <is>
          <t xml:space="preserve"> </t>
        </is>
      </c>
      <c r="E7" s="4" t="inlineStr">
        <is>
          <t xml:space="preserve"> </t>
        </is>
      </c>
      <c r="F7" s="5" t="n">
        <v>-45773</v>
      </c>
      <c r="G7" s="4" t="inlineStr">
        <is>
          <t xml:space="preserve"> </t>
        </is>
      </c>
      <c r="H7" s="4" t="inlineStr">
        <is>
          <t xml:space="preserve"> </t>
        </is>
      </c>
      <c r="I7" s="4" t="inlineStr">
        <is>
          <t xml:space="preserve"> </t>
        </is>
      </c>
    </row>
    <row r="8">
      <c r="A8" s="4" t="inlineStr">
        <is>
          <t>Foreign currency translation, net of income taxes</t>
        </is>
      </c>
      <c r="B8" s="5" t="n">
        <v>-35528</v>
      </c>
      <c r="C8" s="4" t="inlineStr">
        <is>
          <t xml:space="preserve"> </t>
        </is>
      </c>
      <c r="D8" s="4" t="inlineStr">
        <is>
          <t xml:space="preserve"> </t>
        </is>
      </c>
      <c r="E8" s="4" t="inlineStr">
        <is>
          <t xml:space="preserve"> </t>
        </is>
      </c>
      <c r="F8" s="4" t="inlineStr">
        <is>
          <t xml:space="preserve"> </t>
        </is>
      </c>
      <c r="G8" s="5" t="n">
        <v>-35528</v>
      </c>
      <c r="H8" s="4" t="inlineStr">
        <is>
          <t xml:space="preserve"> </t>
        </is>
      </c>
      <c r="I8" s="4" t="inlineStr">
        <is>
          <t xml:space="preserve"> </t>
        </is>
      </c>
    </row>
    <row r="9">
      <c r="A9" s="4" t="inlineStr">
        <is>
          <t>Retirement and postretirement benefit plans, net of income taxes</t>
        </is>
      </c>
      <c r="B9" s="4" t="inlineStr">
        <is>
          <t xml:space="preserve"> </t>
        </is>
      </c>
      <c r="C9" s="4" t="inlineStr">
        <is>
          <t xml:space="preserve"> </t>
        </is>
      </c>
      <c r="D9" s="4" t="inlineStr">
        <is>
          <t xml:space="preserve"> </t>
        </is>
      </c>
      <c r="E9" s="4" t="inlineStr">
        <is>
          <t xml:space="preserve"> </t>
        </is>
      </c>
      <c r="F9" s="4" t="inlineStr">
        <is>
          <t xml:space="preserve"> </t>
        </is>
      </c>
      <c r="G9" s="5" t="n">
        <v>910</v>
      </c>
      <c r="H9" s="4" t="inlineStr">
        <is>
          <t xml:space="preserve"> </t>
        </is>
      </c>
      <c r="I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49</v>
      </c>
      <c r="I10" s="4" t="inlineStr">
        <is>
          <t xml:space="preserve"> </t>
        </is>
      </c>
    </row>
    <row r="11">
      <c r="A11" s="4" t="inlineStr">
        <is>
          <t>Awarded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117</v>
      </c>
      <c r="I11" s="4" t="inlineStr">
        <is>
          <t xml:space="preserve"> </t>
        </is>
      </c>
    </row>
    <row r="12">
      <c r="A12" s="4" t="inlineStr">
        <is>
          <t>Distributions to noncontrolling interest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001</v>
      </c>
    </row>
    <row r="13">
      <c r="A13" s="4" t="inlineStr">
        <is>
          <t>Balance at end of period at Mar. 31, 2024</t>
        </is>
      </c>
      <c r="B13" s="6" t="n">
        <v>5492505</v>
      </c>
      <c r="C13" s="6" t="n">
        <v>5303991</v>
      </c>
      <c r="D13" s="5" t="n">
        <v>195101</v>
      </c>
      <c r="E13" s="5" t="n">
        <v>816815</v>
      </c>
      <c r="F13" s="5" t="n">
        <v>6590308</v>
      </c>
      <c r="G13" s="5" t="n">
        <v>-555735</v>
      </c>
      <c r="H13" s="5" t="n">
        <v>-1742498</v>
      </c>
      <c r="I13" s="5" t="n">
        <v>1885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5" t="n">
        <v>1951006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5" t="n">
        <v>1951006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Dec. 31, 2024</t>
        </is>
      </c>
      <c r="B17" s="6" t="n">
        <v>5341843</v>
      </c>
      <c r="C17" s="4" t="inlineStr">
        <is>
          <t xml:space="preserve"> </t>
        </is>
      </c>
      <c r="D17" s="5" t="n">
        <v>195101</v>
      </c>
      <c r="E17" s="5" t="n">
        <v>848950</v>
      </c>
      <c r="F17" s="5" t="n">
        <v>6773289</v>
      </c>
      <c r="G17" s="5" t="n">
        <v>-628072</v>
      </c>
      <c r="H17" s="5" t="n">
        <v>-1995018</v>
      </c>
      <c r="I17" s="5" t="n">
        <v>1475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transactions and other</t>
        </is>
      </c>
      <c r="B19" s="4" t="inlineStr">
        <is>
          <t xml:space="preserve"> </t>
        </is>
      </c>
      <c r="C19" s="4" t="inlineStr">
        <is>
          <t xml:space="preserve"> </t>
        </is>
      </c>
      <c r="D19" s="4" t="inlineStr">
        <is>
          <t xml:space="preserve"> </t>
        </is>
      </c>
      <c r="E19" s="5" t="n">
        <v>-27338</v>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4" t="inlineStr">
        <is>
          <t xml:space="preserve"> </t>
        </is>
      </c>
      <c r="E20" s="5" t="n">
        <v>9333</v>
      </c>
      <c r="F20" s="4" t="inlineStr">
        <is>
          <t xml:space="preserve"> </t>
        </is>
      </c>
      <c r="G20" s="4" t="inlineStr">
        <is>
          <t xml:space="preserve"> </t>
        </is>
      </c>
      <c r="H20" s="4" t="inlineStr">
        <is>
          <t xml:space="preserve"> </t>
        </is>
      </c>
      <c r="I20" s="4" t="inlineStr">
        <is>
          <t xml:space="preserve"> </t>
        </is>
      </c>
    </row>
    <row r="21">
      <c r="A21" s="4" t="inlineStr">
        <is>
          <t>Net income attributable to Murphy and noncontrolling interest</t>
        </is>
      </c>
      <c r="B21" s="5" t="n">
        <v>73036</v>
      </c>
      <c r="C21" s="4" t="inlineStr">
        <is>
          <t xml:space="preserve"> </t>
        </is>
      </c>
      <c r="D21" s="4" t="inlineStr">
        <is>
          <t xml:space="preserve"> </t>
        </is>
      </c>
      <c r="E21" s="4" t="inlineStr">
        <is>
          <t xml:space="preserve"> </t>
        </is>
      </c>
      <c r="F21" s="5" t="n">
        <v>73036</v>
      </c>
      <c r="G21" s="4" t="inlineStr">
        <is>
          <t xml:space="preserve"> </t>
        </is>
      </c>
      <c r="H21" s="4" t="inlineStr">
        <is>
          <t xml:space="preserve"> </t>
        </is>
      </c>
      <c r="I21" s="5" t="n">
        <v>16382</v>
      </c>
    </row>
    <row r="22">
      <c r="A22" s="4" t="inlineStr">
        <is>
          <t>Cash dividends paid</t>
        </is>
      </c>
      <c r="B22" s="4" t="inlineStr">
        <is>
          <t xml:space="preserve"> </t>
        </is>
      </c>
      <c r="C22" s="4" t="inlineStr">
        <is>
          <t xml:space="preserve"> </t>
        </is>
      </c>
      <c r="D22" s="4" t="inlineStr">
        <is>
          <t xml:space="preserve"> </t>
        </is>
      </c>
      <c r="E22" s="4" t="inlineStr">
        <is>
          <t xml:space="preserve"> </t>
        </is>
      </c>
      <c r="F22" s="5" t="n">
        <v>-47026</v>
      </c>
      <c r="G22" s="4" t="inlineStr">
        <is>
          <t xml:space="preserve"> </t>
        </is>
      </c>
      <c r="H22" s="4" t="inlineStr">
        <is>
          <t xml:space="preserve"> </t>
        </is>
      </c>
      <c r="I22" s="4" t="inlineStr">
        <is>
          <t xml:space="preserve"> </t>
        </is>
      </c>
    </row>
    <row r="23">
      <c r="A23" s="4" t="inlineStr">
        <is>
          <t>Foreign currency translation, net of income taxes</t>
        </is>
      </c>
      <c r="B23" s="5" t="n">
        <v>-1667</v>
      </c>
      <c r="C23" s="4" t="inlineStr">
        <is>
          <t xml:space="preserve"> </t>
        </is>
      </c>
      <c r="D23" s="4" t="inlineStr">
        <is>
          <t xml:space="preserve"> </t>
        </is>
      </c>
      <c r="E23" s="4" t="inlineStr">
        <is>
          <t xml:space="preserve"> </t>
        </is>
      </c>
      <c r="F23" s="4" t="inlineStr">
        <is>
          <t xml:space="preserve"> </t>
        </is>
      </c>
      <c r="G23" s="5" t="n">
        <v>-1667</v>
      </c>
      <c r="H23" s="4" t="inlineStr">
        <is>
          <t xml:space="preserve"> </t>
        </is>
      </c>
      <c r="I23" s="4" t="inlineStr">
        <is>
          <t xml:space="preserve"> </t>
        </is>
      </c>
    </row>
    <row r="24">
      <c r="A24" s="4" t="inlineStr">
        <is>
          <t>Retirement and postretirement benefit plans, net of income taxes</t>
        </is>
      </c>
      <c r="B24" s="4" t="inlineStr">
        <is>
          <t xml:space="preserve"> </t>
        </is>
      </c>
      <c r="C24" s="4" t="inlineStr">
        <is>
          <t xml:space="preserve"> </t>
        </is>
      </c>
      <c r="D24" s="4" t="inlineStr">
        <is>
          <t xml:space="preserve"> </t>
        </is>
      </c>
      <c r="E24" s="4" t="inlineStr">
        <is>
          <t xml:space="preserve"> </t>
        </is>
      </c>
      <c r="F24" s="4" t="inlineStr">
        <is>
          <t xml:space="preserve"> </t>
        </is>
      </c>
      <c r="G24" s="5" t="n">
        <v>864</v>
      </c>
      <c r="H24" s="4" t="inlineStr">
        <is>
          <t xml:space="preserve"> </t>
        </is>
      </c>
      <c r="I24" s="4" t="inlineStr">
        <is>
          <t xml:space="preserve"> </t>
        </is>
      </c>
    </row>
    <row r="25">
      <c r="A25" s="4" t="inlineStr">
        <is>
          <t>Repurchase of common stock</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5" t="n">
        <v>-100876</v>
      </c>
      <c r="I25" s="4" t="inlineStr">
        <is>
          <t xml:space="preserve"> </t>
        </is>
      </c>
    </row>
    <row r="26">
      <c r="A26" s="4" t="inlineStr">
        <is>
          <t>Awarded restricted stock, net of forfe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683</v>
      </c>
      <c r="I26" s="4" t="inlineStr">
        <is>
          <t xml:space="preserve"> </t>
        </is>
      </c>
    </row>
    <row r="27">
      <c r="A27" s="4" t="inlineStr">
        <is>
          <t>Distributions to noncontrolling interest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55</v>
      </c>
    </row>
    <row r="28">
      <c r="A28" s="4" t="inlineStr">
        <is>
          <t>Balance at end of period at Mar. 31, 2025</t>
        </is>
      </c>
      <c r="B28" s="6" t="n">
        <v>5277279</v>
      </c>
      <c r="C28" s="6" t="n">
        <v>5120259</v>
      </c>
      <c r="D28" s="6" t="n">
        <v>195101</v>
      </c>
      <c r="E28" s="6" t="n">
        <v>830945</v>
      </c>
      <c r="F28" s="6" t="n">
        <v>6799299</v>
      </c>
      <c r="G28" s="6" t="n">
        <v>-628875</v>
      </c>
      <c r="H28" s="6" t="n">
        <v>-2076211</v>
      </c>
      <c r="I28" s="6" t="n">
        <v>15702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5" t="n">
        <v>1951006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Mar. 31, 2025</t>
        </is>
      </c>
      <c r="C1" s="2" t="inlineStr">
        <is>
          <t>Mar. 31, 2024</t>
        </is>
      </c>
    </row>
    <row r="2">
      <c r="A2" s="3" t="inlineStr">
        <is>
          <t>Statement of Stockholders' Equity [Abstract]</t>
        </is>
      </c>
      <c r="B2" s="4" t="inlineStr">
        <is>
          <t xml:space="preserve"> </t>
        </is>
      </c>
      <c r="C2" s="4" t="inlineStr">
        <is>
          <t xml:space="preserve"> </t>
        </is>
      </c>
    </row>
    <row r="3">
      <c r="A3" s="4" t="inlineStr">
        <is>
          <t>Common stock, par value (in USD per share)</t>
        </is>
      </c>
      <c r="B3" s="6" t="n">
        <v>1</v>
      </c>
      <c r="C3" s="6" t="n">
        <v>1</v>
      </c>
    </row>
    <row r="4">
      <c r="A4" s="4" t="inlineStr">
        <is>
          <t>Common stock, authorized shares (in shares)</t>
        </is>
      </c>
      <c r="B4" s="5" t="n">
        <v>450000000</v>
      </c>
      <c r="C4" s="5" t="n">
        <v>450000000</v>
      </c>
    </row>
    <row r="5">
      <c r="A5" s="4" t="inlineStr">
        <is>
          <t>Common stock, shares issued (in shares)</t>
        </is>
      </c>
      <c r="B5" s="5" t="n">
        <v>195100628</v>
      </c>
      <c r="C5" s="5" t="n">
        <v>195100628</v>
      </c>
    </row>
    <row r="6">
      <c r="A6" s="4" t="inlineStr">
        <is>
          <t>Treasury stock, shares (in shares)</t>
        </is>
      </c>
      <c r="B6" s="5" t="n">
        <v>52384566</v>
      </c>
      <c r="C6" s="5" t="n">
        <v>42524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unaudited financial statements presented herein, in the opinion of Murphy’s management, include all adjustments necessary to present fairly the Company’s financial position as at March 31, 2025 and December 31, 2024, and the results of operations, cash flows and changes in stockholders’ equity for the interim periods ended March 31, 2025 and 2024, in conformity with U.S. generally accepted accounting principles (GAAP). In preparing the financial statements of the Company in conformity with GAAP, management has made a number of estimates and assumptions that affect the reporting of assets, liabilities, revenues, and expenses and the disclosure of contingent assets and liabilities. Actual results may differ from the estimates. Consolidated financial statements and notes to consolidated financial statements included in this Form 10-Q report should be read in conjunction with the Company’s 2024 Form 10-K report, as certain notes and other pertinent information have been abbreviated or omitted in this report. Financial results for the three-month period ended March 31, 2025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0:30Z</dcterms:created>
  <dcterms:modified xmlns:dcterms="http://purl.org/dc/terms/" xmlns:xsi="http://www.w3.org/2001/XMLSchema-instance" xsi:type="dcterms:W3CDTF">2025-05-07T20:50:33Z</dcterms:modified>
</cp:coreProperties>
</file>